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Cas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llaborations"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Cash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Supplemental Balance Sheet In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Overview - Additional Informati" sheetId="30" state="visible" r:id="rId30"/>
    <sheet xmlns:r="http://schemas.openxmlformats.org/officeDocument/2006/relationships" name="Summary of Significant Accoun_3" sheetId="31" state="visible" r:id="rId31"/>
    <sheet xmlns:r="http://schemas.openxmlformats.org/officeDocument/2006/relationships" name="Cash - Summary of Reconciliatio" sheetId="32" state="visible" r:id="rId32"/>
    <sheet xmlns:r="http://schemas.openxmlformats.org/officeDocument/2006/relationships" name="Cash - Additional Information ("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Fair Value Measurements - Summa" sheetId="36" state="visible" r:id="rId36"/>
    <sheet xmlns:r="http://schemas.openxmlformats.org/officeDocument/2006/relationships" name="Supplemental Balance Sheet In_3" sheetId="37" state="visible" r:id="rId37"/>
    <sheet xmlns:r="http://schemas.openxmlformats.org/officeDocument/2006/relationships" name="Income Taxes - Additional Infor" sheetId="38" state="visible" r:id="rId38"/>
    <sheet xmlns:r="http://schemas.openxmlformats.org/officeDocument/2006/relationships" name="Leases - Additional Information" sheetId="39" state="visible" r:id="rId39"/>
    <sheet xmlns:r="http://schemas.openxmlformats.org/officeDocument/2006/relationships" name="Leases - Summary of Lease Costs" sheetId="40" state="visible" r:id="rId40"/>
    <sheet xmlns:r="http://schemas.openxmlformats.org/officeDocument/2006/relationships" name="Leases - Schedule of Future Min" sheetId="41" state="visible" r:id="rId41"/>
    <sheet xmlns:r="http://schemas.openxmlformats.org/officeDocument/2006/relationships" name="Collaborations - Additional Inf" sheetId="42" state="visible" r:id="rId42"/>
    <sheet xmlns:r="http://schemas.openxmlformats.org/officeDocument/2006/relationships" name="Convertible Preferred Stock - A"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Assu"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Loss per Share - Schedule of Ba" sheetId="50" state="visible" r:id="rId50"/>
    <sheet xmlns:r="http://schemas.openxmlformats.org/officeDocument/2006/relationships" name="Loss per Share - Common Stock E" sheetId="51" state="visible" r:id="rId51"/>
    <sheet xmlns:r="http://schemas.openxmlformats.org/officeDocument/2006/relationships" name="Related Party Transactions - Ad" sheetId="52" state="visible" r:id="rId52"/>
  </sheets>
  <definedNames/>
  <calcPr calcId="124519" fullCalcOnLoad="1"/>
</workbook>
</file>

<file path=xl/sharedStrings.xml><?xml version="1.0" encoding="utf-8"?>
<sst xmlns="http://schemas.openxmlformats.org/spreadsheetml/2006/main" uniqueCount="590">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EPZM</t>
  </si>
  <si>
    <t>Security Exchange Name</t>
  </si>
  <si>
    <t>NASDAQ</t>
  </si>
  <si>
    <t>Title of 12(b) Security</t>
  </si>
  <si>
    <t>Common stock, $0.0001 par value</t>
  </si>
  <si>
    <t>Entity Registrant Name</t>
  </si>
  <si>
    <t>EPIZYME, INC.</t>
  </si>
  <si>
    <t>Entity Central Index Key</t>
  </si>
  <si>
    <t>0001571498</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Document Quarterly Report</t>
  </si>
  <si>
    <t>true</t>
  </si>
  <si>
    <t>Document Transition Report</t>
  </si>
  <si>
    <t>Entity Common Stock Shares Outstanding</t>
  </si>
  <si>
    <t>Entity Shell Company</t>
  </si>
  <si>
    <t>Entity File Number</t>
  </si>
  <si>
    <t>001-35945</t>
  </si>
  <si>
    <t>Entity Tax Identification Number</t>
  </si>
  <si>
    <t>26-1349956</t>
  </si>
  <si>
    <t>Entity Address, Address Line One</t>
  </si>
  <si>
    <t>400 Technology Square</t>
  </si>
  <si>
    <t>Entity Address, City or Town</t>
  </si>
  <si>
    <t>Cambridge</t>
  </si>
  <si>
    <t>Entity Address, State or Province</t>
  </si>
  <si>
    <t>MA</t>
  </si>
  <si>
    <t>Entity Incorporation, State or Country Code</t>
  </si>
  <si>
    <t>DE</t>
  </si>
  <si>
    <t>Entity Address, Postal Zip Code</t>
  </si>
  <si>
    <t>02139</t>
  </si>
  <si>
    <t>City Area Code</t>
  </si>
  <si>
    <t>617</t>
  </si>
  <si>
    <t>Local Phone Number</t>
  </si>
  <si>
    <t>229-5872</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 and other assets</t>
  </si>
  <si>
    <t>Total assets</t>
  </si>
  <si>
    <t>Current liabilities:</t>
  </si>
  <si>
    <t>Accounts payable</t>
  </si>
  <si>
    <t>Accrued expenses</t>
  </si>
  <si>
    <t>Current portion of operating lease obligation</t>
  </si>
  <si>
    <t>Current portion of deferred revenue</t>
  </si>
  <si>
    <t>Other current liabilities</t>
  </si>
  <si>
    <t>Total current liabilities</t>
  </si>
  <si>
    <t>Operating lease obligation, net of current portion</t>
  </si>
  <si>
    <t>Deferred revenue, net of current portion</t>
  </si>
  <si>
    <t>Other long-term liabilities</t>
  </si>
  <si>
    <t>Commitments and contingencies</t>
  </si>
  <si>
    <t xml:space="preserve"> </t>
  </si>
  <si>
    <t>Stockholders’ equity:</t>
  </si>
  <si>
    <t>Preferred stock, $0.0001 par value; 5,000 shares authorized; 350 shares issued and outstanding (equivalent to 3,500 shares of common stock upon conversion at a 10:1 ratio)</t>
  </si>
  <si>
    <t>Common stock, $0.0001 par value; 125,000 shares authorized; 91,069 shares and 79,175 shares issued and outstanding,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conversion ratio</t>
  </si>
  <si>
    <t>10.00%</t>
  </si>
  <si>
    <t>Common stock upon conversion</t>
  </si>
  <si>
    <t>Condensed Consolidated Statements of Operations and Comprehensive Loss - USD ($) shares in Thousands, $ in Thousands</t>
  </si>
  <si>
    <t>3 Months Ended</t>
  </si>
  <si>
    <t>Sep. 30, 2018</t>
  </si>
  <si>
    <t>Income Statement [Abstract]</t>
  </si>
  <si>
    <t>Collaboration revenue</t>
  </si>
  <si>
    <t>Type of Revenue [Extensible List]</t>
  </si>
  <si>
    <t>epzm:CollaborationRevenueMember</t>
  </si>
  <si>
    <t>Operating expenses:</t>
  </si>
  <si>
    <t>Research and development</t>
  </si>
  <si>
    <t>General and administrative</t>
  </si>
  <si>
    <t>Total operating expenses</t>
  </si>
  <si>
    <t>Operating loss</t>
  </si>
  <si>
    <t>Other income, net:</t>
  </si>
  <si>
    <t>Interest income, net</t>
  </si>
  <si>
    <t>Other (expense), net</t>
  </si>
  <si>
    <t>Other income, net</t>
  </si>
  <si>
    <t>Net loss</t>
  </si>
  <si>
    <t>Other comprehensive income (loss):</t>
  </si>
  <si>
    <t>Unrealized (loss) gain on available-for-sale securities</t>
  </si>
  <si>
    <t>Comprehensive loss</t>
  </si>
  <si>
    <t>Reconciliation of net loss to net loss attributable to common stockholders:</t>
  </si>
  <si>
    <t>Accretion of convertible preferred stock</t>
  </si>
  <si>
    <t>Net loss attributable to common stockholders</t>
  </si>
  <si>
    <t>Net loss per share attributable to common stockholders - basic and diluted</t>
  </si>
  <si>
    <t>Weighted-average common shares outstanding used in net loss per share attributable to common stockholders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iscount on investments</t>
  </si>
  <si>
    <t>Changes in operating assets and liabilities:</t>
  </si>
  <si>
    <t>Deferred revenue</t>
  </si>
  <si>
    <t>Operating lease liabilities</t>
  </si>
  <si>
    <t>Other assets</t>
  </si>
  <si>
    <t>Other liabilities</t>
  </si>
  <si>
    <t>Net cash used in operating activities</t>
  </si>
  <si>
    <t>CASH FLOWS FROM INVESTING ACTIVITIES:</t>
  </si>
  <si>
    <t>Purchases of available-for-sale securities</t>
  </si>
  <si>
    <t>Maturities of available-for-sale securities</t>
  </si>
  <si>
    <t>Purchases of property and equipment</t>
  </si>
  <si>
    <t>Net cash used in investing activities</t>
  </si>
  <si>
    <t>CASH FLOWS FROM FINANCING ACTIVITIES:</t>
  </si>
  <si>
    <t>Payments under capital lease obligation</t>
  </si>
  <si>
    <t>Proceeds from issuance of common stock, net of commissions</t>
  </si>
  <si>
    <t>Proceeds from issuance of preferred stock, net of commissions</t>
  </si>
  <si>
    <t>Proceeds from stock options exercised</t>
  </si>
  <si>
    <t>Proceeds from issuance of shares under employee stock purchase plan</t>
  </si>
  <si>
    <t>Payment of public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Condensed Consolidated Statements of Stockholders' Equity - USD ($) $ in Thousands</t>
  </si>
  <si>
    <t>Total</t>
  </si>
  <si>
    <t>Series A Convertible Preferred Stock [Member]</t>
  </si>
  <si>
    <t>Common Stock [Member]</t>
  </si>
  <si>
    <t>Preferred Stock [Member]</t>
  </si>
  <si>
    <t>Preferred Stock [Member]Series A Convertible Preferred Stock [Member]</t>
  </si>
  <si>
    <t>Additional Paid-In Capital [Member]</t>
  </si>
  <si>
    <t>Additional Paid-In Capital [Member]Series A Convertible Preferred Stock [Member]</t>
  </si>
  <si>
    <t>Accumulated Deficit [Member]</t>
  </si>
  <si>
    <t>Accumulated Other Comprehensive Loss [Member]</t>
  </si>
  <si>
    <t>Beginning Balance, Value at Dec. 31, 2017</t>
  </si>
  <si>
    <t>Beginning Balance, Shares at Dec. 31, 2017</t>
  </si>
  <si>
    <t>Cumulative catch up related to the adoption of ASU | ASU 2016-09 [Member]</t>
  </si>
  <si>
    <t>Exercise of stock options and vesting of restricted stock units, Value</t>
  </si>
  <si>
    <t>Exercise of stock options and vesting of restricted stock units, Shares</t>
  </si>
  <si>
    <t>Issuance of shares under employee stock purchase plan, Value</t>
  </si>
  <si>
    <t>Issuance of shares under employee stock purchase plan, Shares</t>
  </si>
  <si>
    <t>Ending Balance, Value at Mar. 31, 2018</t>
  </si>
  <si>
    <t>Ending Balance, Shares at Mar. 31, 2018</t>
  </si>
  <si>
    <t>Ending Balance, Value at Sep. 30, 2018</t>
  </si>
  <si>
    <t>Ending Balance, Shares at Sep. 30, 2018</t>
  </si>
  <si>
    <t>Beginning Balance, Value at Mar. 31, 2018</t>
  </si>
  <si>
    <t>Beginning Balance, Shares at Mar. 31, 2018</t>
  </si>
  <si>
    <t>Ending Balance, Value at Jun. 30, 2018</t>
  </si>
  <si>
    <t>Ending Balance, Shares at Jun. 30, 2018</t>
  </si>
  <si>
    <t>Issuance of shares of common stock in lieu of board fees</t>
  </si>
  <si>
    <t>Issuance of shares of common stock in lieu of board fees, Shares</t>
  </si>
  <si>
    <t>Beginning Balance, Value at Dec. 31, 2018</t>
  </si>
  <si>
    <t>Beginning Balance, Shares at Dec. 31, 2018</t>
  </si>
  <si>
    <t>Issuance of common stock (net of commissions and offering costs), Value</t>
  </si>
  <si>
    <t>Issuance of common stock (net of commissions and offering costs), Shares</t>
  </si>
  <si>
    <t>Issuance of Series A Convertible Preferred Stock, net of commissions and beneficial conversion charge, Value</t>
  </si>
  <si>
    <t>Issuance of Series A Convertible Preferred Stock, net of commissions and beneficial conversion charge, Shares</t>
  </si>
  <si>
    <t>Accretion of Series A Convertible Preferred Stock</t>
  </si>
  <si>
    <t>Ending Balance, Value at Mar. 31, 2019</t>
  </si>
  <si>
    <t>Ending Balance, Shares at Mar. 31, 2019</t>
  </si>
  <si>
    <t>Ending Balance, Value at Sep. 30, 2019</t>
  </si>
  <si>
    <t>Ending Balance, Shares at Sep. 30, 2019</t>
  </si>
  <si>
    <t>Beginning Balance, Value at Mar. 31, 2019</t>
  </si>
  <si>
    <t>Beginning Balance, Shares at Mar. 31, 2019</t>
  </si>
  <si>
    <t>Ending Balance, Value at Jun. 30, 2019</t>
  </si>
  <si>
    <t>Ending Balance, Shares at Jun. 30, 2019</t>
  </si>
  <si>
    <t>Condensed Consolidated Statements of Stockholders' Equity (Parenthetical) $ in Thousands</t>
  </si>
  <si>
    <t>Mar. 31, 2019USD ($)</t>
  </si>
  <si>
    <t>Statement Of Stockholders Equity [Abstract]</t>
  </si>
  <si>
    <t>Issuance of common stock, commissions and offering costs</t>
  </si>
  <si>
    <t>Overview</t>
  </si>
  <si>
    <t>Organization Consolidation And Presentation Of Financial Statements [Abstract]</t>
  </si>
  <si>
    <t xml:space="preserve">1. Overview Epizyme, Inc. (collectively referred to with its wholly owned, controlled subsidiary, Epizyme Securities Corporation, as “Epizyme” or the “Company”) is a late-stage biopharmaceutical company that is committed to rewriting treatment for cancer and other serious diseases through the discovery, development, and commercialization of novel epigenetic medicines. By focusing on the genetic drivers of disease, the Company’s science seeks to match targeted medicines with the patients who need them. The Company is developing its lead product candidate, tazemetostat, an oral, first-in-class selective inhibitor of the EZH2 histone methyltransferase, or HMT, in a broad range of cancer types and settings, and evaluating potential development candidates for its G9a program Through September 30, 2019, the Company has raised, including amounts received under collaboration agreements, an aggregate of $1,156.3 million to fund its operations, of which $240.8 million was non-equity funding through its collaboration agreements, $839.5 million was from the sale of common stock and series A Convertible Preferred Stock in the Company’s public offerings and $76.0 million was from the sale of redeemable convertible preferred stock in private financings prior to the Company’s initial public offering in May 2013. As of September 30, 2019, the Company had $292.9 million in cash, cash equivalents and marketable securities. The Company commenced active operations in early 2008. Since its inception, the Company has generated an accumulated deficit of $700.6 million through September 30, 2019, and will require substantial additional capital to fund its research and development and commercialization plans for tazemetostat, if approved. The Company is subject to risks common to companies in the biotechnology industry, including, but not limited to, risks of failure of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 </t>
  </si>
  <si>
    <t>Summary of Significant Accounting Policies</t>
  </si>
  <si>
    <t>Accounting Policies [Abstract]</t>
  </si>
  <si>
    <t xml:space="preserve">2. Summary of Significant Accounting Policies Basis of Present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September 30, 2019 and 2018 are referred to as the third quarter of 2019 and 2018, respectively. The results of operations for interim periods are not necessarily indicative of results to be expected for the full year or any other interim period. Certain reclassifications have been made to prior periods to conform to current period presentation. Reclassification of prior year amounts have been made to present capital lease liability in other current and other long-term liabilities in the consolidated balance sheets. There was no impact on total operating expenses or net income (loss) resulting from these reclassifications. Significant Accounting Policies During the quarter ended March 31, 2019, the Company adopted Accounting Standards Codification, Topic 842, Leases using the required Recently Adopted Accounting Pronouncements Summary of Significant Accounting Policie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building of commercial infrastructure and the timing expectations related to the progress of its programs, and after considering its existing cash, cash equivalents and marketable securities as of September 30, 2019, the Company did not identify conditions or events that raise substantial doubt about the Company’s ability to continue as a going concern within one year from the date these financial statements were issued Pending Accounting Pronouncements In June 2016, the Financial Accounting Standards Board, or FASB, issued ASU 2016-13, Financial Instruments – Credit Losses (Topic 326): Measurement of Credit Losses on Financial Instruments In November 2018, the FASB issued ASU 2018-18, Collaborative Arrangements, or ASC 808, Recently Adopted Accounting Pronouncements Leases In February 2016, the FASB issued ASU 2016-02, Leases, or ASC 842, which requires lessees to recognize a right-of-use asset and lease liability for most lease arrangements. The new standard is effective for annual reporting periods beginning after December 15, 2018. A modified retrospective transition approach is required to be applied to leases existing as of, or entered into after, the beginning of the earliest comparative period presented in the financial statements, with certain practical expedients available. Effective January 1, 2019, the Company adopted ASC 842 using the required modified retrospective approach and utilizing the effective date as its date of initial application, for which prior periods are presented in accordance with the previous guidance in ASC 840, Leases, or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The adoption of this standard resulted in the recognition of operating lease liabilities and right-of-use assets of $11.5 million and $10.7 million, respectively, on the Company’s condensed consolidated balance sheet relating to its leases for its corporate headquarters in Cambridge, Massachusetts and other operating leases. The adoption of the standard did not have a material effect on the Company’s condensed consolidated statements of operations and comprehensive loss or condensed consolidated statements of cash flows. As of September 30, 2019, the Company had operating lease liabilities and right-of-use asset balances under the transition guidance within the new standard of $10.1 million and $9.4 million, respectively. Compensation In June 2018, the FASB issued ASU No. 2018-07, Compensation – Stock Compensation, or ASC 718: Improvements to Nonemployee Share-Based Payment Accounting, </t>
  </si>
  <si>
    <t>Cash</t>
  </si>
  <si>
    <t>Cash And Cash Equivalents [Abstract]</t>
  </si>
  <si>
    <t>3. Cash A reconciliation of cash, cash equivalents, and restricted cash reported within the condensed consolidated balance sheets that sum to the total of the same such amounts shown in the condensed consolidated statements of cash flows, is as follows:
As of September 30,
2019
2018
(In thousands)
Cash and cash equivalents
$
93,463
$
66,279
Restricted cash, as part of other assets
1,509
462
Total cash, cash equivalents, and restricted cash
shown in the condensed consolidated statements of cash flows
$
94,972
$
66,741
The $1.5 million in restricted cash is comprised of $0.5 million in a letter of credit as a security deposit for the Company’s office and laboratory lease at Technology Square in Cambridge, Massachusetts and $1.0 million in a letter of credit as a security deposit for the Company’s office lease at Hampshire Street in Cambridge, Massachusetts. The Company has recorded cash held to secure these letters of credit as restricted cash in restricted cash and other assets on the condensed consolidated balance sheet .</t>
  </si>
  <si>
    <t>Marketable Securities</t>
  </si>
  <si>
    <t>Investments Debt And Equity Securities [Abstract]</t>
  </si>
  <si>
    <t xml:space="preserve">4. Marketable Securities The following table summarizes the available-for-sale securities held at September 30, 2019 (in thousands):
Description
Amortized Cost
Gross Unrealized Gains
Gross Unrealized Losses
Fair Value
Commercial paper
$
107,512
$
47
$
(6
)
$
107,553
Corporate notes
91,737
108
—
91,845
Total
$
199,249
$
155
$
(6
)
$
199,398
The following table summarizes the available-for-sale secu rities held at December 31, 201 8 (in thousands):
Description
Amortized Cost
Gross Unrealized Gains
Gross Unrealized Losses
Fair Value
Commercial paper
$
73,110
$
—
$
(22
)
$
73,088
Corporate notes
80,575
—
(30
)
80,545
Total
$
153,685
$
—
$
(52
)
$
153,633
The amortized cost of available-for-sale securities is adjusted for amortization of premiums and accretion of discounts to maturity. At September 30, 2019, the balance in the Company’s accumulated other comprehensive loss was composed solely of activity related to the Company’s available-for-sale marketable securities. There were no realized gains or losses recognized on the sale or maturity of available-for-sale securities during the three months ended September 30, 2019, and as a result, the Company did not reclassify any amounts out of accumulated other comprehensive loss for the same period. The aggregate fair value of available-for-sale securities held by the Company in an unrealized loss position for less than twelve months as of September 30, 2019 was $14.9 million, which consisted of 4 commercial paper securities and 2 corporate notes securities. The aggregate unrealized loss for those securities in an unrealized loss position for less than twelve months as of September 30, 2019 was less than $0.1 million. The Company does not intend to sell and it is unlikely that the Company will be required to sell the above investments before recovery of their amortized cost bases, which may be maturity. The Company determined that there was no material change in the credit risk of any of its investments. As a result, the Company determined it did not hold any investments with any other-than-temporary impairment as of September 30, 2019. The weighted-average maturity of the Company’s portfolio was approximately four months at September 30, 2019. </t>
  </si>
  <si>
    <t>Fair Value Measurements</t>
  </si>
  <si>
    <t>Fair Value Disclosures [Abstract]</t>
  </si>
  <si>
    <t xml:space="preserve">5. Fair Value Measurements The Company’s financial instruments as of September 30, 2019 and December 31, 2018 consisted primarily of cash and cash equivalents, marketable securities and accounts receivable and accounts payable. As of September 30, 2019 and December 31, 2018, the Company’s financial assets recognized at fair value consisted of the following:
Fair Value as of September 30, 2019
Total
Level 1
Level 2
Level 3
(In thousands)
Cash equivalents
$
84,677
$
84,677
—
$
—
Marketable securities:
Commercial paper
107,553
—
107,553
—
Corporate notes
91,845
—
91,845
—
Total
$
284,075
$
84,677
$
199,398
$
—
Fair Value as of December 31, 2018
Total
Level 1
Level 2
Level 3
(In thousands)
Cash equivalents
$
79,225
$
50,785
$
28,440
$
—
Marketable securities:
Commercial paper
73,088
—
73,088
—
Corporate notes
80,545
—
80,545
—
Total
$
232,858
$
50,785
$
182,073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which approximates the net asset value per share.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 n models, including both income- and market - based approaches and observable market inputs to determine the fair value o f marketable securities and those cash equivalents classified within Level 2 of the fair value hierarchy . </t>
  </si>
  <si>
    <t>Supplemental Balance Sheet Information</t>
  </si>
  <si>
    <t>6. Supplemental Balance Sheet Information Accrued expenses consisted of the following:
September 30, 2019
December 31, 2018
(In thousands)
Employee compensation and benefits
$
4,713
$
5,509
Research and development expenses
10,712
11,272
Professional services and other
3,879
2,919
Accrued expenses
$
19,304
$
19,700</t>
  </si>
  <si>
    <t>Income Taxes</t>
  </si>
  <si>
    <t>Income Tax Disclosure [Abstract]</t>
  </si>
  <si>
    <t xml:space="preserve">7. Income Taxes The Company did not record a federal or state income tax provision or benefit for the three months ended September 30, 2019 and 2018 due to the expected and known loss before income taxes to be incurred, or incurred, as applicable, for the years ended December 31, 2019 and 2018, as well as the Company’s continued maintenance of a full valuation allowance against its net deferred tax assets, with the exception of the deferred tax asset related to alternative minimum tax credit. </t>
  </si>
  <si>
    <t>Commitments and Contingencies</t>
  </si>
  <si>
    <t>Commitments And Contingencies Disclosure [Abstract]</t>
  </si>
  <si>
    <t xml:space="preserve">8. Commitments and Contingencies There have been no significant changes to the Company’s commitments and contingencies, other than the minimum lease payments as disclosed in Note 9, Leases Commitments and Contingencies </t>
  </si>
  <si>
    <t>Leases</t>
  </si>
  <si>
    <t>Leases [Abstract]</t>
  </si>
  <si>
    <t xml:space="preserve">9. Leases The Company enters into lease arrangements for its facilities as well as certain equipment. A summary of the arrangements are as follows: Operating Leases The Company leases office and laboratory space at Technology Square in Cambridge, Massachusetts under a Lease Agreement, dated as of June 15, 2012, as amended, or the Technology Square Lease, with ARE-TECH Square, LLC, a Delaware limited liability company, or Landlord, with a term that originally continued through May 31, 2018, and a Company option to extend the term of the lease at the then-current market rent, as defined in the Technology Square Lease, through November 30, 2022. In May 2017, the Company entered into a Third Amendment to the Technology Square Lease, or the Third Amendment, with the Landlord, and a Fourth Amendment to the Technology Square Lease with the Landlord, or the Fourth Amendment, and, together with the Third Amendment, the Amendments. Under the Amendments, the Company extended the term of the Technology Square Lease to November 30, 2022 but retained the right to terminate the Technology Square Lease, effective as of December 31, 2018, by giving written notice to the Landlord by December 31, 2017 and paying an early termination fee. The Company did not exercise this right. Under the Technology Square Lease as amended, the Company has agreed to pay a monthly base rent of approximately $0.2 million for the period commencing December 1, 2017 through May 31, 2018, with an increase on June 1, 2018 of approximately $33,000 and annual increases of approximately $9,000 on December 1 of each subsequent year until December 1, 2021. The Company has a $0.5 million letter of credit as a security deposit for the Technology Square Lease and has recorded cash held to secure this letter of credit as restricted cash and other assets on the condensed consolidated balance sheet. In applying the ASC 842 transition guidance, the Company determined the classification of this lease to be operating and recorded a lease liability and a right-of-use asset on the ASC 842 effective date. In addition, the Company has a capital lease related to computer hardware equipment, an operating lease for storage space in Colorado and an operating lease for office space in North Carolina. In applying the ASC 842 transition guidance, the Company deter mined the classification of t he storage space and office space as operating lease s and recor ded lease liabili ties and right-of-use asset s on the ASC 842 effective date. The Company is required to pay certain variable costs to the Landlord in addition to fixed rent. These costs include common area maintenance, real estate taxes, and parking. The following table contains a summary of the lease costs recognized under Topic 842 and other information pertaining to the Company’s operating leases for the three and nine months ended September 30, 2019:
Three Months Ended September 30,
Nine Months Ended September 30,
2019
2019
(In thousands)
Lease cost
Operating lease cost
$
888
$
2,665
Variable lease cost
320
948
Total lease cost
$
1,208
$
3,613
Other information
Operating cash flows used for operating leases
$
907
$
2,719
Weighted average remaining lease term
3.1 years
3.1 years
Weighted average discount rate
8.55
%
8.55
% Future minimum lease payments under the Company’s non-cancelable operating leases as of September 30, 2019, are as follows:
2019
(In thousands)
2019
$
917
2020
3,729
2021
3,622
2022
3,340
Thereafter
—
Total lease payments
$
11,608
Less: imputed interest
(1,460
)
Total operating lease liabilities at September 30, 2019
$
10,148
On August 16, 2019, the Company entered into an additional lease with BMR-Hampshire LLC for office space in Cambridge, Massachusetts, or the Hampshire Street Lease, which has not yet commenced. The Company expects that the Hampshire Street Lease will commence during the fourth quarter of 2019. The Hampshire Street Lease has an initial term of seven years and four months from the commencement date and provides the Company with an option to extend the lease term for one additional five-year period. After a four-month period during which base rent is not payable, the Hampshire Street Lease provides for monthly rent payments starting at $209,531.25 and increasing 2.5% per year. In the event that the Company exercises its option to extend the lease term, the Hampshire Street Lease provides for monthly rent payments during the additional five-year period at the greater of the base rent rate at the end of the initial term or the then-current market rent. In addition to base rent, the Hampshire Street Lease requires the Company to pay certain variable costs, including taxes, insurance, maintenance and other operating expenses. The Company has a $1.0 million letter of credit as a security deposit for the Hampshire Street Lease and has recorded cash held to secure this letter of credit as restricted cash and other assets on the consolidated balance sheet. In applying the ASC 842 transition guidance, the Company determined the classification of the Hampshire Street Lease to be operating and will record a lease liability and a right-of-use asset on the ASC 842 effective date. </t>
  </si>
  <si>
    <t>Collaborations</t>
  </si>
  <si>
    <t>10. Collaborations Celgene In April 2012, the Company entered into a collaboration and license agreement with Celgene Corporation, or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laxoSmithKline, or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through September 30, 2019.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but was extended pursuant to the amended and restated agreement as discussed below under “Amended and Restated Agreement Structure”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was obligated to conduct and solely fund research and development costs of the Phase 1 clinical trials for pinometostat. For all remaining DOT1L program development costs, Celgene and the Company were to equally co-fund global development and each party was to solely fund territory-specific development costs for its territory. Amended and Restated Agreement Structure Under the amended and restated collaboration and license agreement:
•
Celgene retained its exclusive license to small molecule HMT inhibitors targeting DOT1L, including pinometostat,
•
Celgene’s other option rights were narrowed to small molecule HMT inhibitors targeting three predefined targets, or the Option Targets,
•
The exclusive licenses to HMT inhibitors targeting two of the Option Targets that Celgene may acquire were expanded to include the United States, with the exclusive license to HMT inhibitors targeting the third Option Target continuing to be for all countries other than the United States,
•
Celgene’s option period was extended for each of the Option Targets and Celgene’s option is exercisable at the time of the Company’s investigational new drug application, or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were extended for at least an additional three years, subject to Celgene exercising its option with respect to such Option Target at IND filing. Subject to the Company’s opt-out rights, the Company’s research and development obligations were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assessed the amended arrangement in accordance with ASC 606 and concluded that the contract counterparty, Celgene, is a customer based on the arrangement structure, through the satisfaction of each target’s performance obligations. As of the amendment, the Company identified the following performance obligations under the arrangement, whether satisfied or not:
•
an exclusive license to small molecule HMT inhibitors targeting DOT1L, including pinometostat, combined with pre-IND research services for DOT1L;
•
post-IND research and development services for DOT1L through a Phase 1 clinical trial;
•
pre-IND research services for each Option Target; and
•
material rights related to each of Celgene’s options at the time of an IND filing to license HMT inhibitors targeting each Option Target. The Company determined that the DOT1L license and pre-IND research and development activities for DOT1L were not distinct from one another, due to the limited economic benefit that Celgene would derive from the DOT1L license if it did not obtain the research services After IND effectiveness, the Company concluded that the DOT1L license would be distinct apart from any remaining research and development services because Celgene, or other market participants, would have the ability to execute human clinical trials on the identified compound. Accordingly, the DOT1L license and pre-IND research services for DOT1L were accounted for as a combined performance obligation. The post-IND research and development services for DOT1L have been accounted for as a separate performance obligation. The pre-IND research services for each Option Target were the only performance obligations not subject to the exercise of a customer option at the time of the amendment for each Option Target and therefore represent three separate performance obligations (one for each Option Target). The Company evaluated the option rights at the time of an IND filing to determine whether they provide Celgene with material rights. The Company concluded that the options were issued at a discount, and therefore provide material rights. As such, the option rights at the time of an IND filing for each Option Target represent three separate performance obligations (one for each Option Target) as of the amendment of the arrangement. The license to each HMT inhibitor targeting each respective Option Target, the Company’s research and development obligations through the completion of a Phase 1 clinical trial for each Option Target, and the option to maintain the license beyond the end of Phase 1 clinical development for each Option Target are all subject to Celgene’s exercise of the option rights at the time of an IND filing and, therefore, are not considered performance obligations as of the amendment. Under the agreement, the Company determined that the total transaction price was $103.0 million as of the amendment of the arrangement, comprised the following:
•
$68.0 million total upfront payment received under the original agreement, as described above;
•
$25.0 million clinical development milestone payment for DOT1L; and
•
$10.0 million upfront payment under the amended and restated agreement. The option exercise fees of $75.0 million in the aggregate, for the options at the time of IND and completion of Phase 1, that may be received are excluded from the transaction price until each customer option is exercised. The future potential milestone payments were excluded from the transaction price, as all milestone amounts were fully constrained. The Company will reevaluate the transaction price at the end of each reporting period and as uncertain events are resolved or other changes in circumstances occur, and, if necessary, adjust its estimate of the transaction price. The transaction price was allocated to the performance obligations based on the estimated stand-alone selling prices at the time of the amendment. For the DOT1L performance obligation that includes the license and pre-IND research services, the stand-alone selling price was determined considering the stage and status of the program and the technology involved and the level of development expected, as well as the expected cost and margin for the research services. For the post-IND research and development services for DOT1L and the pre-IND research services for each Option Target, the stand-alone selling price was determined considering the expected cost and a reasonable margin for the respective services. The material rights from the option rights at the time of an IND filing for each Option Target were valued based on the estimated discount at which the option is priced and the Company’s estimated probability of the options’ exercise as of the time of the amendment. The Company believes that a change in the assumptions used to determine its stand-alone selling price for the performance obligations most likely would not have a significant effect on the allocation of consideration received (or receivable) to the performance obligations that were not satisfied as of the adoption of ASC 606. The Company allocated the following amounts of the total transaction price to the performance obligations as of the amendment date:
•
$65.1 million, including the $25.0 million clinical development milestone payment for DOT1L, to the two DOT1L performance obligations, which were satisfied prior to the ASC 606 adoption date;
•
$34.1 million to the three pre-IND research services performance obligations related to the Option Targets, which were substantially satisfied as of the ASC 606 adoption date; and
•
$3.8 million to the three material rights related to Celgene’s option rights at the time of an IND filing for each Option Target, which shall not be satisfied until the option is exercised or one of the parties opts out of the arrangement. All performance obligations, except for the three material rights were substantially satisfied as of the adoption of ASC 606 and therefore all of the transaction price allocated to those performance obligations has been recognized as revenue under ASC 606. Through September 30, 2019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PRMT5 and PRMT1,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a $20.0 million upfront payment, a $3.0 million payment upon the execution of the March 2014 agreement amendment, $6.0 million of fixed research funding, $9.0 million for research and development services and $51.0 million of preclinical and research and development milestone payments. The preclinical and research and development milestone payments total includes a $10.0 million milestone payment earned in May 2017 related to the second target in the collaboration, upon GSK’s initiation of good laboratory practices toxicology studies, as well as a $6.0 million clinical milestone following GSK’s initiation of patient dosing in a Phase 1 clinical trial of a PRMT5 inhibitor that the Company discovered and licensed to GSK. In 2018, the Company recognized a $12.0 million milestone based on the Company’s determination that it was earned in 2018 relating to the first dosing of a patient in a Phase 2 clinical trial of GSK3326595, a PRMT5 inhibitor discovered by us and licensed to GSK under the collaboration agreement, as well as a $8.0 million milestone payment earned in 2018 relating to the initiation of a patient dosing in a Phase 1 clinical trial of GSK3368715, a PRMT1 inhibitor discovered by us and licensed to GSK under the collaboration agreement. As of September 30, 2019, for the two remaining targets, the Company is eligible to receive up to $50.0 million in clinical development milestone payments, up to $197.0 million in regulatory milestone payments and up to $128.0 million in sales-based milestone payments. As a result of the termination of the agreement as it relates to the third target, the Company will receive no additional payments related to that target.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GSK became solely responsible for development and commercialization for each licensed target in the collaboration when the research term ended on January 8, 2015. Collaboration Revenue Through September 30, 2019, the Company has earned a total of $89.0 million under the GSK agreement, which the Company recognized as collaboration revenue in the condensed consolidated statements of operations and comprehensive loss. Eisai In April 2011, the Company entered into a collaboration and license agreement with Eisai Co. Ltd., or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including the right of first negotiation for the rest of Asia. Eisai waived its right of first negotiation for the rest of Asia in 2018. Under the original agreement, Eisai was solely responsible for funding all research, development and commercialization costs for EZH2 compounds. Under the amended and restated agreement, the Company is solely responsible for funding global development, manufacturing and commercialization costs for EZH2 compounds outside of Japan, including the remaining development costs due under a companion diagnostics agreement with Roche Molecular Systems Inc., or Roche Molecular, and Eisai is solely responsible for funding Japan-specific development and commercialization costs for EZH2 compounds. comprehensive loss. The Company has also agreed to pay Eisai up to $ 20.0 million in clinical development milestone payments, including a $ 10.0 million milestone upon the earlier of initiation of a first phase 3 clinical trial of any EZH2 product or the first submission of an NDA or Market Authorization Application, or MAA , and a $ 10.0 million milestone upon the earlier of initiation of a first phase 3 clinical trial of an EZH2 product or the first submission of an NDA or MAA for an indication different from the previous indication, up to $ 50.0 million in regulatory milestone payments, including a $ 25.0 million milestone payment upon regulatory approval of the first NDA or MAA , and a $ 25.0 million milestone payment upon regulatory approval of the next NDA or MAA of the different indication, and royalties at a percentage in the mid-teens on worldwide net sales of any EZH2 product, excluding net sales in Japan. The Company is eligible to receive from Eisai royalties at a percentage in the mid-teens on net sales of any EZH2 product in Japan . In the second quarter of 2019 , the Company submitted its first NDA to the U.S. Food and Drug Administration, or FDA , for the treatment of patients with epithelioid sarcoma, triggering the payment of the first $10 million clinical development milestone to Eisai and the recording of this amount to research and development expense. The Company paid the $10.0 million clinical development milestone to Eisai in June 2019. During the three and nine months ended September 30, 2019 , Eisai purchased drug product from the Company at cost to facilitate development within Japan under the collaboration agreement and the Company recognized approximately $ million and $ 2.3 million, respectively, as a reduction to research and development expense . LYSA In May 2016, the Company entered into a collaboration agreement with the Lymphoma Academic Research Organisation, or LYSARC, for the first planned combination trial of tazemetostat. LYSARC is the operational arm of the Lymphoma Study Association, or LYSA, a premier cooperative group in France dedicated to clinical and translational research for lymphoma. This Phase 1b/2 study is evaluating tazemetostat in combination with R-CHOP, the standard of care first line combination treatment for diffuse large B-cell lymphoma, or DLBCL, as a first line treatment in elderly, high-risk patients with DLBCL and is being sponsored by LYSARC. LYSA is managing the study operations for the trial, and the Company is recognizing its share of the related expenses as those costs are incurred over the duration of the trial. In addition, the Company is planning an expansion of this trial to include a cohort of patients with high-risk front-line FL. Genentech In June 2016, the Company entered into a collaboration agreement with Genentech Inc., or Genentech, a member of the Roche Group, to conduct a Phase 1b clinical trial to investigate the anti-cancer effects of the Company’s EZH2 inhibitor, tazemetostat, and Genentech’s anti-PD-L1 cancer immunotherapy, atezolizumab, when used in combination. The trial is evaluating this combination regimen for the treatment of patients with relapsed or refractory DLBCL. Under the agreement, each company is supplying its respective anti-cancer agent to support the trial and sharing equally in the trial costs. Genentech is managing the study operations for the trial, and the Company is recognizing its share of the related expenses as those costs are incurred over the duration of the trial. In June 2017, the Company announced an expansion of the clinical collaboration with Genentech to investigate the combination of tazemetostat with atezolizumab in a Phase 1b/2 clinical trial for the treatment of patients with relapsed or refractory metastatic non-small cell lung cancer, or NSCLC. The trial will be part of MORPHEUS, Genentech’s open-label, multi-center, randomized umbrella trial evaluating the efficacy and safety of multiple immunotherapy-based treatment combinations for metastatic NSCLC. This trial was initiated at the end of 2017, but before patients had been enrolled in the study, recruitment was halted due to the partial hold placed on tazemetostat studies by the FDA in April 2018 following a safety report from one patient in the dose-ranging portion of the Phase 1 study who developed a secondary case of T-cell lymphoblastic lymphoma, or T-LBL. Due to the hold and strategic reprioritizations, in early 2019 the companies announced that they jointly opted not to move forward with the NSCLC combination study.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s agreement with Roche Molecular. The agreement was further amended in March 2018. Under the amended agreement, the Company is responsible for remaining development costs of $10.4 million due under the agreement and Eisai has agreed to reimburse the Company $0.9 million of this amount related to a regulatory milestone for Japan. In July 2019, the Company entered into a fourth amendment to the companion diagnostics agreement. Under the amended agreement, the Company and Roche Molecular agreed to divide a $1.0 million regulatory milestone for the United States into two separate milestone payments, of which $0.5 million was paid by the Company as part of the signed amendment, with the remaining $0.5 million to be paid by the Company upon the satisfaction of certain conditions set forth in the fourth amendment to the companion diagnostics agreement. As of September 30, 2019, the Company is responsible for the remaining development costs of $4.4 million due under the agreement. The Company expects the remaining development costs under the amended agreement to be incurred and paid through 2020.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 Boehringer Ingelheim In November 2018, the Company entered into a collaboration and license agreement with Boehringer Ingelheim International GmbH, or Boehringer Ingelheim, to discover, research, develop and commercialize small molecule compounds that are inhibitors of an undisclosed histone acetyl transferase, or HAT, target and an undisclosed helicase target, along with associated predictive biomarkers, or the Target Projects. Under the terms of the agreement, the Company granted to Boehringer Ingelheim an exclusive, world-wide license to the undisclosed target inhibitors technology. The agreement also includes reciprocal licenses to utilize each other’s know-how, patents and technologies for activities under the agreement. Further, each party is granted the license to develop, manufacture, commercialize and otherwise exploit any compound or product that successfully achieves start of lead optimization, or SoLO. The Company is also obligated to provide research and development services through SoLO Approval for both Target Projects, and to serve on the Joint Steering Committee throughout Agreement Structure Under the terms of the agreement, the Company received a $15.0 million upfront payment and Boehringer Ingelheim agreed to pay the Company research funding of $5.0 million in fixed quarterly payments of $1.25 million per quarter in connection with its research activities. As of September 30, 2019, $2.5 million in research funding has been received. At its discretion, Boehringer Ingelheim has the option to extend the research period by up to one year, subject to the Company’s agreement to the specified research activities and additional research funding. During the third quarter of 2019, Boehringer Ingelheim’s option to extend the research period expired unexercised. The Company is eligible to receive up to $80.5 million in clinical development milestone payments, up to $106.5 million in regulatory milestone payments and up to $93.5 million in sales-based milestone payments. In addition, Boehringer Ingelheim is required to pay the Company tiered royalties, on a product by product, and country by country basis, at percentages ranging from the mid-single digits to low-double digits. Royalties will be payable on net product sales for therapies directed at the second target both in the United States and the rest of the world and net product sales outside of the United States for therapies directed at the first target. During the nine months ended September 30, 2019 The next potential milestone payment that the Company might be entitled to receive under this agreement is a $5.5 million milestone, for the second Target Project, for the SoLO Approval for a compound, as defined in the agreement. Due to the uncertainty of pharmaceutical development and the high historical failure rates generally associated with drug development, the Company may not receive any additional milestone or royalty payments from Boehringer Ingelheim. Accounting Considerations of the Agreement The Company assessed the arrangement in accordance with ASC 606 and concluded that the contract counterparty, Boehringer Ingelheim, is a customer based on the arrangement structure, through the satisfaction of each target’s performance obligations. The Company identified the following performance obligations under the arrangement:
•
the combination of the Epizyme license to the first undisclosed target inhibitor technology, and associated research and development services through the research period; and,
•
the combination of the Epizyme l icense to the second undisclosed target inhibitor technology, associated research and development services through the research period. The Company determined that each Epizyme license was not distinct from the associated research and development services due to the limited economic benefit that Boehringer Ingelheim would derive from the Epizyme license if the research services were not provided by the Company. Accordingly, the Epizyme licenses and associated research and development services, for each Target Project, are each accounted for as a combined performance obligation. Under the agreement, the Company determined as of September 30, 2019
•
$15.0 million total upfront payment received under the agreement;
•
$5.0 million research funding payments; and
•
$5.5 million development milestone for selection of a lead optimization candidate for the shared program targeting enzymes within helicase families. The future potential milestone payments are excluded from the transaction price, as the achievement of the milestone events are highly uncertain. As such, all milestone payments are fully constrained. The Company will reevaluate the transaction price at the end of each reporting period and as uncertain events are resolved or other changes in circumstances occur, and, if necessary, adjust its estimate of the transaction price. The Company determined that a 50/50 allocation of transaction price between the two performance obligations is appropriate considering the following factors: (i) the standalone selling price of research and development components, estimated using the cost plus margin approach; and based on cost 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 Therefore, $10.0 million is allocated to the first undisclosed target license and associated research services and $10.0 million is allocated to the second undisclosed target license and associated research services and will be recognized through December 31, 2019. The development milestones, wi</t>
  </si>
  <si>
    <t>Convertible Preferred Stock</t>
  </si>
  <si>
    <t>Equity [Abstract]</t>
  </si>
  <si>
    <t>11. On March 6, 2019, the Company entered into an Underwriting Agreement, or the Preferred Stock Agreement, that related to the public offering of 350,000 shares of Series A Convertible Preferred Stock, par value of $0.001 per share, or Series A Preferred Stock, for a purchase price to the public of $115.00 per share. All of the Series A Preferred Stock was sold by the Company for net proceeds of $37.4 million. Upon issuance, each share of Series A Preferred Stock included an embedded beneficial conversion feature because the market price of the Company’s common stock on the date of issuance of the Series A Preferred Stock at $12.34 per share as compared to an effective conversion price of the Series A Preferred Stock of $11.50 per share. As a result, the Company recorded the intrinsic value of the beneficial conversion feature of $2.9 million as a discount on the Series A Preferred at issuance. Because the Series A Preferred Stock is immediately convertible upon issuance and does not include mandatory redemption provisions, the discount on the Series A Preferred Stock was immediately accreted. The Company evaluated the Series A Preferred Stock for liability or equity classification in accordance with the provisions of ASC 480, Distinguishing Liabilities from Equity, and determined that equity treatment was appropriate because the Series A Preferred Stock did not meet the definition of the liability instruments defined thereunder for convertible instruments. Specifically, the Series A Preferred Stock is not mandatorily redeemable and do es not embody an obligation to buy back the shares outside of the Company’s control in a manner that could require the transfer of assets. Additionally, the Company determined that the Series A Preferred Stock would be recorded as permanent equity, not temporary equity, based on the guidance of ASC 480 given that the holders of equally and mo re subordinated equity would be entitled to also receive the same form of consideration upon the occurrence of the event that gives rise to the re demption or events of redemption are within the control of the company. Voting Rights Shares of Series A Preferred Stock will generally have no voting rights except as required by law and except that the consent of the holders of a majority of our outstanding shares of Series A Preferred Stock will be required to amend the terms of the Series A Preferred Stock or take certain other actions with respect to the Series A Preferred Stock. Dividends Shares of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nior securities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shall be convertible, at any time and from time to time from and after the issuance date, at the option of the holder thereof, into a number of shares of common stock equal to 10 shares of common stock, provided that the holder will be prohibited from converting Series A Preferred Stock into shares of the Company’s common stock if, as a result of such conversion, the holder, together with its affiliates and attribution parties, would own more than 9.99% of the total number of shares of common stock then issued and outstanding. The holder can change this requirement to a higher or lower percentage, not to exceed 9.99% of the number of shares of common stock outstanding, upon 61 days’ notice to the Company. Redemption The Company is not obligated to redeem or repurchase any shares of Series A Preferred Stock. Shares of Series A Preferred Stock are not entitled to any redemption rights or mandatory sinking fund or analogous fund provisions.</t>
  </si>
  <si>
    <t>Stock-Based Compensation</t>
  </si>
  <si>
    <t>Disclosure Of Compensation Related Costs Sharebased Payments [Abstract]</t>
  </si>
  <si>
    <t xml:space="preserve">12. Stock-Based Compensation Total stock-based compensation expense related to stock options, restricted stock units, shares issued under the employee stock purchase plan, and shares granted to non-employee directors in lieu of board fees was $3.7 million and $3.2 million for the three months ended September 30, 2019 and 2018, respectively, and $11.6 million and $9.5 million for the nine months ended September 30, 2019 and 2018, respectively. Stock-based compensation expense is classified in the condensed consolidated statements of operations and comprehensive loss as follows:
Three Months Ended September 30,
Nine Months Ended September 30,
2019
2018
2019
2018
(In thousands)
(In thousands)
Research and development
$
1,104
$
1,004
$
4,001
$
3,350
General and administrative
2,573
2,199
7,615
6,164
Total
$
3,677
$
3,203
$
11,616
$
9,514
Stock Options The weighted-average grant date fair value of options, estimated as of the grant date using the Black-Scholes option pricing model, was $8.25 and $8.30 per option for those options granted during the three months ended September 30, 2019 and 2018, respectively, and $6.89 and $10.00 per option for those options granted during the nine months ended September 30, 2019 and 2018, respectively. Key assumptions used to apply this pricing model were as follows:
Three Months Ended September 30,
Nine Months Ended September 30,
2019
2018
2019
2018
Risk-free interest rate
1.5
%
2.8
%
2.3
%
2.6
%
Expected life of options
6.0 years
6.0 years
6.0 years
6.0 years
Expected volatility of underlying stock
72.3
%
71.6
%
71.9
%
71.5
%
Expected dividend yield
0.0
%
0.0
%
0.0
%
0.0
% The following is a summary of stock option activity for the nine months ended September 30, 2019:
Number of Options
Weighted Average Exercise Price per Share
Weighted Average Remaining Contractual Term
Aggregate Intrinsic Value
(In thousands)
(In years)
(In thousands)
Outstanding at December 31, 2018
5,153
$
14.48
Granted
3,699
10.67
Exercised
(218
)
8.81
Forfeited or expired
(880
)
13.64
Outstanding at September 30, 2019
7,754
$
12.92
8.21
$
4,369
Exercisable at September 30, 2019
2,715
$
15.33
6.58
$
1,413
As of September 30, 2019, there was $34.1 million of unrecognized compensation cost related to stock options that are expected to vest. These costs are expected to be recognized over a weighted average remaining vesting period of 2.92 years. Restricted Stock Units During the nine months ended September 30, 2019, 282,383 restricted stock units, or RSUs, were granted to executives. The awards granted to executives are service-based. Assuming all service conditions are achieved, 25% of the RSUs would vest annually for four years.
Number of Service Based RSU Shares (in thousands)
Weighted Average Grant Date Fair Value
Outstanding at December 31, 2018
—
$
—
Granted
282
10.07
Vested
—
—
Forfeited
(20
)
9.12
Outstanding at September 30, 2019
262
$
10.14
Compensation expense totaling $0.3 million was recognized for the service-based RSUs for the nine months ended September 30, 2019. As of September 30, 2019, there was $2.3 million of unrecognized compensation cost related to service-based RSUs that are expected to vest. These costs are expected to be recognized over a weighted average remaining vesting period of 3.4 years. During 2019, the Company granted 575,400 RSUs to executives and employees, which contain performance conditions. 20% of the RSUs vested on June 30, 2019. Assuming all remaining performance conditions are achieved, the remaining 30% would vest on December 31, 2019, 20% would vest on March 31, 2020, and the final 30% of the RSUs would vest on September 30, 2020.
Number of Performance Based RSU Shares (in thousands)
Weighted Average Grant Date Fair Value
Outstanding at December 31, 2018
—
$
—
Granted
575
12.22
Vested
(95
)
12.14
Forfeited
(31
)
11.95
Outstanding at September 30, 2019
449
$
12.25
Compensation expense totaling There was $5.5 million of unrecognized compensation cost related to performance-based RSUs that are expected to vest as of September 30, 2019. As of September 30, 2019, there were 710,784 RSUs outstanding. </t>
  </si>
  <si>
    <t>Loss per Share</t>
  </si>
  <si>
    <t>Earnings Per Share [Abstract]</t>
  </si>
  <si>
    <t>13. Loss Per Share Basic and diluted loss per share allocable to common stockholders are computed as follows:
Three Months Ended September 30,
Nine Months Ended September 30,
2019
2018
2019
2018
(In thousands except per share data)
(In thousands except per share data)
Net loss
$
(36,089
)
$
(37,492
)
$
(113,893
)
$
(100,685
)
Accretion of convertible preferred stock
—
—
(2,940
)
—
Net loss attributable to common stockholders
$
(36,089
)
$
(37,492
)
$
(116,833
)
$
(100,685
)
Weighted average shares outstanding
91,044
69,539
88,145
69,472
Basic and diluted loss per share allocable to common stockholders
$
(0.40
)
$
(0.54
)
$
(1.33
)
$
(1.45
) The following common stock equivalents were excluded from the calculation of diluted loss per share allocable to common stockholders because their inclusion would have been anti-dilutive:
Three Months Ended September 30,
Nine Months Ended September 30,
2019
2018
2019
2018
(In thousands)
(In thousands)
Stock options
7,754
5,629
7,754
5,629
Restricted stock units
711
—
711
—
Shares issuable under employee stock purchase plan
12
10
12
10
Preferred stock (if converted)
3,500
—
3,500
—
11,977
5,639
11,977
5,639</t>
  </si>
  <si>
    <t>Related Party Transactions</t>
  </si>
  <si>
    <t>Related Party Transactions [Abstract]</t>
  </si>
  <si>
    <t xml:space="preserve">14. Related Party Transactions Celgene has made a series of equity investments in the Company, owning 3,674,640 shares of common stock representing 4.0% of the Company’s outstanding common stock as of September 30, 2019. Refer to Note 10, Collaborations, </t>
  </si>
  <si>
    <t>Summary of Significant Accounting Policies (Policies)</t>
  </si>
  <si>
    <t>Basis of Presentation</t>
  </si>
  <si>
    <t>Basis of Present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8,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September 30, 2019 and 2018 are referred to as the third quarter of 2019 and 2018, respectively. The results of operations for interim periods are not necessarily indicative of results to be expected for the full year or any other interim period. Certain reclassifications have been made to prior periods to conform to current period presentation. Reclassification of prior year amounts have been made to present capital lease liability in other current and other long-term liabilities in the consolidated balance sheets. There was no impact on total operating expenses or net income (loss) resulting from these reclassifications.</t>
  </si>
  <si>
    <t>Significant Accounting Policies</t>
  </si>
  <si>
    <t>Significant Accounting Policies During the quarter ended March 31, 2019, the Company adopted Accounting Standards Codification, Topic 842, Leases using the required Recently Adopted Accounting Pronouncements Summary of Significant Accounting Policies</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building of commercial infrastructure and the timing expectations related to the progress of its programs, and after considering its existing cash, cash equivalents and marketable securities as of September 30, 2019, the Company did not identify conditions or events that raise substantial doubt about the Company’s ability to continue as a going concern within one year from the date these financial statements were issued</t>
  </si>
  <si>
    <t>Pending Accounting Pronouncements</t>
  </si>
  <si>
    <t xml:space="preserve">Pending Accounting Pronouncements In June 2016, the Financial Accounting Standards Board, or FASB, issued ASU 2016-13, Financial Instruments – Credit Losses (Topic 326): Measurement of Credit Losses on Financial Instruments In November 2018, the FASB issued ASU 2018-18, Collaborative Arrangements, or ASC 808, </t>
  </si>
  <si>
    <t>Recently Adopted Accounting Pronouncements</t>
  </si>
  <si>
    <t xml:space="preserve">Recently Adopted Accounting Pronouncements </t>
  </si>
  <si>
    <t>Leases In February 2016, the FASB issued ASU 2016-02, Leases, or ASC 842, which requires lessees to recognize a right-of-use asset and lease liability for most lease arrangements. The new standard is effective for annual reporting periods beginning after December 15, 2018. A modified retrospective transition approach is required to be applied to leases existing as of, or entered into after, the beginning of the earliest comparative period presented in the financial statements, with certain practical expedients available. Effective January 1, 2019, the Company adopted ASC 842 using the required modified retrospective approach and utilizing the effective date as its date of initial application, for which prior periods are presented in accordance with the previous guidance in ASC 840, Leases, or ASC 840.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The adoption of this standard resulted in the recognition of operating lease liabilities and right-of-use assets of $11.5 million and $10.7 million, respectively, on the Company’s condensed consolidated balance sheet relating to its leases for its corporate headquarters in Cambridge, Massachusetts and other operating leases. The adoption of the standard did not have a material effect on the Company’s condensed consolidated statements of operations and comprehensive loss or condensed consolidated statements of cash flows. As of September 30, 2019, the Company had operating lease liabilities and right-of-use asset balances under the transition guidance within the new standard of $10.1 million and $9.4 million, respectively.</t>
  </si>
  <si>
    <t>Compensation</t>
  </si>
  <si>
    <t xml:space="preserve">Compensation In June 2018, the FASB issued ASU No. 2018-07, Compensation – Stock Compensation, or ASC 718: Improvements to Nonemployee Share-Based Payment Accounting, </t>
  </si>
  <si>
    <t>Cash (Tables)</t>
  </si>
  <si>
    <t>Summary of Reconciliation of Cash, Cash Equivalents, and Restricted Cash</t>
  </si>
  <si>
    <t>A reconciliation of cash, cash equivalents, and restricted cash reported within the condensed consolidated balance sheets that sum to the total of the same such amounts shown in the condensed consolidated statements of cash flows, is as follows:
As of September 30,
2019
2018
(In thousands)
Cash and cash equivalents
$
93,463
$
66,279
Restricted cash, as part of other assets
1,509
462
Total cash, cash equivalents, and restricted cash
shown in the condensed consolidated statements of cash flows
$
94,972
$
66,741</t>
  </si>
  <si>
    <t>Marketable Securities (Tables)</t>
  </si>
  <si>
    <t>Summary of Available-for-Sale Securities Held</t>
  </si>
  <si>
    <t>The following table summarizes the available-for-sale securities held at September 30, 2019 (in thousands):
Description
Amortized Cost
Gross Unrealized Gains
Gross Unrealized Losses
Fair Value
Commercial paper
$
107,512
$
47
$
(6
)
$
107,553
Corporate notes
91,737
108
—
91,845
Total
$
199,249
$
155
$
(6
)
$
199,398
The following table summarizes the available-for-sale secu rities held at December 31, 201 8 (in thousands):
Description
Amortized Cost
Gross Unrealized Gains
Gross Unrealized Losses
Fair Value
Commercial paper
$
73,110
$
—
$
(22
)
$
73,088
Corporate notes
80,575
—
(30
)
80,545
Total
$
153,685
$
—
$
(52
)
$
153,633</t>
  </si>
  <si>
    <t>Fair Value Measurements (Tables)</t>
  </si>
  <si>
    <t>Summary of Company's Financial Assets Recognized at Fair Value</t>
  </si>
  <si>
    <t>As of September 30, 2019 and December 31, 2018, the Company’s financial assets recognized at fair value consisted of the following:
Fair Value as of September 30, 2019
Total
Level 1
Level 2
Level 3
(In thousands)
Cash equivalents
$
84,677
$
84,677
—
$
—
Marketable securities:
Commercial paper
107,553
—
107,553
—
Corporate notes
91,845
—
91,845
—
Total
$
284,075
$
84,677
$
199,398
$
—
Fair Value as of December 31, 2018
Total
Level 1
Level 2
Level 3
(In thousands)
Cash equivalents
$
79,225
$
50,785
$
28,440
$
—
Marketable securities:
Commercial paper
73,088
—
73,088
—
Corporate notes
80,545
—
80,545
—
Total
$
232,858
$
50,785
$
182,073
$
—</t>
  </si>
  <si>
    <t>Supplemental Balance Sheet Information (Tables)</t>
  </si>
  <si>
    <t>Schedule of Accrued Expenses</t>
  </si>
  <si>
    <t>Accrued expenses consisted of the following:
September 30, 2019
December 31, 2018
(In thousands)
Employee compensation and benefits
$
4,713
$
5,509
Research and development expenses
10,712
11,272
Professional services and other
3,879
2,919
Accrued expenses
$
19,304
$
19,700</t>
  </si>
  <si>
    <t>Leases (Tables)</t>
  </si>
  <si>
    <t>Summary of Lease Costs and Company's Operating Leases</t>
  </si>
  <si>
    <t>The following table contains a summary of the lease costs recognized under Topic 842 and other information pertaining to the Company’s operating leases for the three and nine months ended September 30, 2019:
Three Months Ended September 30,
Nine Months Ended September 30,
2019
2019
(In thousands)
Lease cost
Operating lease cost
$
888
$
2,665
Variable lease cost
320
948
Total lease cost
$
1,208
$
3,613
Other information
Operating cash flows used for operating leases
$
907
$
2,719
Weighted average remaining lease term
3.1 years
3.1 years
Weighted average discount rate
8.55
%
8.55
%</t>
  </si>
  <si>
    <t>Schedule of Future Minimum Lease Payments Under Non-Cancelable Operating Leases</t>
  </si>
  <si>
    <t>Future minimum lease payments under the Company’s non-cancelable operating leases as of September 30, 2019, are as follows:
2019
(In thousands)
2019
$
917
2020
3,729
2021
3,622
2022
3,340
Thereafter
—
Total lease payments
$
11,608
Less: imputed interest
(1,460
)
Total operating lease liabilities at September 30, 2019
$
10,148</t>
  </si>
  <si>
    <t>Stock-Based Compensation (Tables)</t>
  </si>
  <si>
    <t>Schedule of Stock-Based Compensation Expense</t>
  </si>
  <si>
    <t>Stock-based compensation expense is classified in the condensed consolidated statements of operations and comprehensive loss as follows:
Three Months Ended September 30,
Nine Months Ended September 30,
2019
2018
2019
2018
(In thousands)
(In thousands)
Research and development
$
1,104
$
1,004
$
4,001
$
3,350
General and administrative
2,573
2,199
7,615
6,164
Total
$
3,677
$
3,203
$
11,616
$
9,514</t>
  </si>
  <si>
    <t>Assumptions Used in Applying Pricing Model</t>
  </si>
  <si>
    <t xml:space="preserve">Key assumptions used to apply this pricing model were as follows:
Three Months Ended September 30,
Nine Months Ended September 30,
2019
2018
2019
2018
Risk-free interest rate
1.5
%
2.8
%
2.3
%
2.6
%
Expected life of options
6.0 years
6.0 years
6.0 years
6.0 years
Expected volatility of underlying stock
72.3
%
71.6
%
71.9
%
71.5
%
Expected dividend yield
0.0
%
0.0
%
0.0
%
0.0
% </t>
  </si>
  <si>
    <t>Summary of Stock Option Activity</t>
  </si>
  <si>
    <t>The following is a summary of stock option activity for the nine months ended September 30, 2019:
Number of Options
Weighted Average Exercise Price per Share
Weighted Average Remaining Contractual Term
Aggregate Intrinsic Value
(In thousands)
(In years)
(In thousands)
Outstanding at December 31, 2018
5,153
$
14.48
Granted
3,699
10.67
Exercised
(218
)
8.81
Forfeited or expired
(880
)
13.64
Outstanding at September 30, 2019
7,754
$
12.92
8.21
$
4,369
Exercisable at September 30, 2019
2,715
$
15.33
6.58
$
1,413</t>
  </si>
  <si>
    <t>Summary of Service Based Restricted Stock Units</t>
  </si>
  <si>
    <t>During the nine months ended September 30, 2019, 282,383 restricted stock units, or RSUs, were granted to executives. The awards granted to executives are service-based. Assuming all service conditions are achieved, 25% of the RSUs would vest annually for four years.
Number of Service Based RSU Shares (in thousands)
Weighted Average Grant Date Fair Value
Outstanding at December 31, 2018
—
$
—
Granted
282
10.07
Vested
—
—
Forfeited
(20
)
9.12
Outstanding at September 30, 2019
262
$
10.14</t>
  </si>
  <si>
    <t>Summary of Performance Based Restricted Stock Units</t>
  </si>
  <si>
    <t>During 2019, the Company granted 575,400 RSUs to executives and employees, which contain performance conditions. 20% of the RSUs vested on June 30, 2019. Assuming all remaining performance conditions are achieved, the remaining 30% would vest on December 31, 2019, 20% would vest on March 31, 2020, and the final 30% of the RSUs would vest on September 30, 2020.
Number of Performance Based RSU Shares (in thousands)
Weighted Average Grant Date Fair Value
Outstanding at December 31, 2018
—
$
—
Granted
575
12.22
Vested
(95
)
12.14
Forfeited
(31
)
11.95
Outstanding at September 30, 2019
449
$
12.25</t>
  </si>
  <si>
    <t>Loss per Share (Tables)</t>
  </si>
  <si>
    <t>Basic and Diluted Loss per Share</t>
  </si>
  <si>
    <t>Basic and diluted loss per share allocable to common stockholders are computed as follows:
Three Months Ended September 30,
Nine Months Ended September 30,
2019
2018
2019
2018
(In thousands except per share data)
(In thousands except per share data)
Net loss
$
(36,089
)
$
(37,492
)
$
(113,893
)
$
(100,685
)
Accretion of convertible preferred stock
—
—
(2,940
)
—
Net loss attributable to common stockholders
$
(36,089
)
$
(37,492
)
$
(116,833
)
$
(100,685
)
Weighted average shares outstanding
91,044
69,539
88,145
69,472
Basic and diluted loss per share allocable to common stockholders
$
(0.40
)
$
(0.54
)
$
(1.33
)
$
(1.45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September 30,
Nine Months Ended September 30,
2019
2018
2019
2018
(In thousands)
(In thousands)
Stock options
7,754
5,629
7,754
5,629
Restricted stock units
711
—
711
—
Shares issuable under employee stock purchase plan
12
10
12
10
Preferred stock (if converted)
3,500
—
3,500
—
11,977
5,639
11,977
5,639</t>
  </si>
  <si>
    <t>Overview - Additional Information (Detail) - USD ($) $ in Thousands</t>
  </si>
  <si>
    <t>Mar. 31, 2019</t>
  </si>
  <si>
    <t>Basis Of Presentation [Line Items]</t>
  </si>
  <si>
    <t>Sale of common stock and series A preferred stock in public offering</t>
  </si>
  <si>
    <t>Proceeds from sale of redeemable convertible preferred stock</t>
  </si>
  <si>
    <t>Initial public offering completion date</t>
  </si>
  <si>
    <t>May 2013</t>
  </si>
  <si>
    <t>Cash, cash equivalents, and marketable securities</t>
  </si>
  <si>
    <t>Collaborative Arrangement [Member]</t>
  </si>
  <si>
    <t>Aggregate fund, amount</t>
  </si>
  <si>
    <t>Non-equity funding through collaboration agreement</t>
  </si>
  <si>
    <t>IPO [Member] | Common Stock and Series A Preferred Stock [Member]</t>
  </si>
  <si>
    <t>Summary of Significant Accounting Policies - Additional Information (Detail) - USD ($) $ in Thousands</t>
  </si>
  <si>
    <t>Jan. 01, 2019</t>
  </si>
  <si>
    <t>Accounting Policies [Line Items]</t>
  </si>
  <si>
    <t>Operating lease, liabilities</t>
  </si>
  <si>
    <t>Operating lease, right-of-use assets</t>
  </si>
  <si>
    <t>ASU 2016-02 [Member]</t>
  </si>
  <si>
    <t>Cash - Summary of Reconciliation of Cash, Cash Equivalents, and Restricted Cash (Detail) - USD ($) $ in Thousands</t>
  </si>
  <si>
    <t>Restricted cash, as part of other assets</t>
  </si>
  <si>
    <t>Total cash, cash equivalents, and restricted cash shown in the condensed consolidated statements of cash flows</t>
  </si>
  <si>
    <t>Cash - Additional Information (Detail) $ in Millions</t>
  </si>
  <si>
    <t>Sep. 30, 2019USD ($)</t>
  </si>
  <si>
    <t>Cash And Cash Equivalents [Line Items]</t>
  </si>
  <si>
    <t>Restricted Cash</t>
  </si>
  <si>
    <t>Security deposit</t>
  </si>
  <si>
    <t>Letter of Credit [Member] | Technology Square [Member]</t>
  </si>
  <si>
    <t>Letter of Credit [Member] | Hampshire Street [Member]</t>
  </si>
  <si>
    <t>Marketable Securities - Summary of Available-for-Sale Securities Held (Detail) - USD ($) $ in Thousands</t>
  </si>
  <si>
    <t>Schedule of Available-for-sale Securities [Line Items]</t>
  </si>
  <si>
    <t>Available-For-Sale Securities Held, Amortized Cost</t>
  </si>
  <si>
    <t>Available-For-Sale Securities Held, Gross Unrealized Gains</t>
  </si>
  <si>
    <t>Available-For-Sale Securities Held, Gross Unrealized Losses</t>
  </si>
  <si>
    <t>Available-For-Sale Securities Held, Fair Value</t>
  </si>
  <si>
    <t>Commercial Paper [Member]</t>
  </si>
  <si>
    <t>Corporate Notes [Member]</t>
  </si>
  <si>
    <t>Marketable Securities - Additional Information (Detail)</t>
  </si>
  <si>
    <t>Sep. 30, 2019USD ($)Security</t>
  </si>
  <si>
    <t>Realized gains (losses) recognized on sale or maturity of marketable equity securities</t>
  </si>
  <si>
    <t>Available-for-sale securities, continuous unrealized loss position, less than twelve months, fair value</t>
  </si>
  <si>
    <t>Available-for-sale securities, continuous unrealized loss position, 12 months or longer, aggregate loss</t>
  </si>
  <si>
    <t>Weighted average maturity period</t>
  </si>
  <si>
    <t>4 months</t>
  </si>
  <si>
    <t>Number of securities in unrealized loss position | Security</t>
  </si>
  <si>
    <t>Fair Value Measurements - Summary of Company's Financial Assets Recognized at Fair Value (Detail) - USD ($) $ in Thousands</t>
  </si>
  <si>
    <t>Fair Value Assets And Liabilities Measured On Recurring And Nonrecurring Basis [Line Items]</t>
  </si>
  <si>
    <t>Cash equivalents</t>
  </si>
  <si>
    <t>Level 1 [Member]</t>
  </si>
  <si>
    <t>Level 2 [Member]</t>
  </si>
  <si>
    <t>Level 2 [Member] | Commercial Paper [Member]</t>
  </si>
  <si>
    <t>Level 2 [Member] | Corporate Notes [Member]</t>
  </si>
  <si>
    <t>Supplemental Balance Sheet Information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Federal income tax provision or benefit</t>
  </si>
  <si>
    <t>State income tax provision or benefit</t>
  </si>
  <si>
    <t>Leases - Additional Information (Detail) - USD ($)</t>
  </si>
  <si>
    <t>Aug. 16, 2019</t>
  </si>
  <si>
    <t>Lessee Lease Description [Line Items]</t>
  </si>
  <si>
    <t>Operating Lease, existence of option to terminate</t>
  </si>
  <si>
    <t>Monthly base rent</t>
  </si>
  <si>
    <t>Increase in base rent</t>
  </si>
  <si>
    <t>Annual increase of base rent</t>
  </si>
  <si>
    <t>Letter of credit as a security deposit</t>
  </si>
  <si>
    <t>Hampshire Street [Member] | Letter of Credit [Member]</t>
  </si>
  <si>
    <t>BMR-Hampshire LLC [Member] | Cambridge [Member]</t>
  </si>
  <si>
    <t>Operating lease description</t>
  </si>
  <si>
    <t>the Company entered into an additional lease with BMR-Hampshire LLC for office space in Cambridge, Massachusetts, or the Hampshire Street Lease, which has not yet commenced</t>
  </si>
  <si>
    <t>Operating lease initial term from commencement date</t>
  </si>
  <si>
    <t>7 years 4 months</t>
  </si>
  <si>
    <t>Operating lease extend description</t>
  </si>
  <si>
    <t>the Company with an option to extend the lease term for one additional five-year period</t>
  </si>
  <si>
    <t>Operating lease rent expense</t>
  </si>
  <si>
    <t>Operating lease rent expense incremental percentage</t>
  </si>
  <si>
    <t>2.50%</t>
  </si>
  <si>
    <t>Initial Term [Member]</t>
  </si>
  <si>
    <t>Lease expiration date</t>
  </si>
  <si>
    <t>May 31,
		2018</t>
  </si>
  <si>
    <t>Extended Term [Member]</t>
  </si>
  <si>
    <t>Nov. 30,
		2022</t>
  </si>
  <si>
    <t>Leases - Summary of Lease Costs and Company's Operating Leases (Detail) $ in Thousands</t>
  </si>
  <si>
    <t>Operating lease cost</t>
  </si>
  <si>
    <t>Variable lease cost</t>
  </si>
  <si>
    <t>Total lease cost</t>
  </si>
  <si>
    <t>Operating cash flows used for operating leases</t>
  </si>
  <si>
    <t>Weighted average remaining lease term</t>
  </si>
  <si>
    <t>3 years 1 month 6 days</t>
  </si>
  <si>
    <t>Weighted average discount rate</t>
  </si>
  <si>
    <t>8.55%</t>
  </si>
  <si>
    <t>Leases - Schedule of Future Minimum Lease Payments Under Non-Cancelable Operating Leases (Detail) $ in Thousands</t>
  </si>
  <si>
    <t>2020</t>
  </si>
  <si>
    <t>2021</t>
  </si>
  <si>
    <t>2022</t>
  </si>
  <si>
    <t>Total lease payments</t>
  </si>
  <si>
    <t>Less: imputed interest</t>
  </si>
  <si>
    <t>Total operating lease liabilities at September 30, 2019</t>
  </si>
  <si>
    <t>Collaborations - Additional Information (Detail)</t>
  </si>
  <si>
    <t>Jul. 08, 2015USD ($)OptionTarget</t>
  </si>
  <si>
    <t>Jan. 01, 2011OptionTarget</t>
  </si>
  <si>
    <t>Nov. 30, 2018USD ($)</t>
  </si>
  <si>
    <t>May 31, 2017USD ($)</t>
  </si>
  <si>
    <t>Mar. 31, 2015USD ($)</t>
  </si>
  <si>
    <t>Mar. 31, 2014USD ($)</t>
  </si>
  <si>
    <t>Sep. 30, 2019USD ($)SeparatePerformanceObligationPerformanceObligationMaterialRight</t>
  </si>
  <si>
    <t>Sep. 30, 2018USD ($)</t>
  </si>
  <si>
    <t>Dec. 31, 2018USD ($)</t>
  </si>
  <si>
    <t>Dec. 31, 2013USD ($)</t>
  </si>
  <si>
    <t>Jul. 31, 2019USD ($)</t>
  </si>
  <si>
    <t>Mar. 31, 2018USD ($)</t>
  </si>
  <si>
    <t>Collaborative Arrangements And Noncollaborative Arrangement Transactions [Line Items]</t>
  </si>
  <si>
    <t>Roche [Member]</t>
  </si>
  <si>
    <t>Regulatory milestone payments obligation</t>
  </si>
  <si>
    <t>Notice period in days</t>
  </si>
  <si>
    <t>90 days</t>
  </si>
  <si>
    <t>E Z H2</t>
  </si>
  <si>
    <t>Clinical development milestone payments obligation</t>
  </si>
  <si>
    <t>Second Submission of NDA or MAA [Member]</t>
  </si>
  <si>
    <t>DOT1L [Member]</t>
  </si>
  <si>
    <t>Clinical development milestone payment</t>
  </si>
  <si>
    <t>DOT1L [Member] | Maximum [Member]</t>
  </si>
  <si>
    <t>Additional milestone payments</t>
  </si>
  <si>
    <t>DOT1l Performance Obligations [Member]</t>
  </si>
  <si>
    <t>Total transaction price</t>
  </si>
  <si>
    <t>Number of performance obligations | PerformanceObligation</t>
  </si>
  <si>
    <t>Pre-IND Research Services Performance Obligations [Member]</t>
  </si>
  <si>
    <t>Material Rights [Member]</t>
  </si>
  <si>
    <t>Number of material rights | MaterialRight</t>
  </si>
  <si>
    <t>Celgene [Member]</t>
  </si>
  <si>
    <t>Company received upfront payment</t>
  </si>
  <si>
    <t>Proceeds from redeemable convertible preferred stock</t>
  </si>
  <si>
    <t>Upfront payment received</t>
  </si>
  <si>
    <t>Clinical development milestone achieved</t>
  </si>
  <si>
    <t>Global development co-funding</t>
  </si>
  <si>
    <t>Number of option targets | OptionTarget</t>
  </si>
  <si>
    <t>Number of separate performance obligations | SeparatePerformanceObligation</t>
  </si>
  <si>
    <t>Option exercise fees</t>
  </si>
  <si>
    <t>Celgene [Member] | Minimum [Member]</t>
  </si>
  <si>
    <t>Option targets under amended and restated agreement extended period</t>
  </si>
  <si>
    <t>3 years</t>
  </si>
  <si>
    <t>Celgene [Member] | United States [Member]</t>
  </si>
  <si>
    <t>Celgene [Member] | Non-US [Member]</t>
  </si>
  <si>
    <t>Celgene [Member] | DOT1L [Member]</t>
  </si>
  <si>
    <t>Celgene [Member] | Available Targets [Member]</t>
  </si>
  <si>
    <t>Additional payments</t>
  </si>
  <si>
    <t>Celgene [Member] | Option Targets [Member]</t>
  </si>
  <si>
    <t>Celgene [Member] | Option Targets [Member] | Maximum [Member]</t>
  </si>
  <si>
    <t>Development milestone and license payments associated with the Option Targets</t>
  </si>
  <si>
    <t>Sales-based milestone payments</t>
  </si>
  <si>
    <t>GSK [Member]</t>
  </si>
  <si>
    <t>Fixed research funding received</t>
  </si>
  <si>
    <t>Milestone payments received</t>
  </si>
  <si>
    <t>Research and development services</t>
  </si>
  <si>
    <t>Preclinical and research and development milestone payments received</t>
  </si>
  <si>
    <t>Additional payments received</t>
  </si>
  <si>
    <t>Cash and accounts receivable</t>
  </si>
  <si>
    <t>GSK [Member] | Collaboration Revenue [Member]</t>
  </si>
  <si>
    <t>GSK [Member] | Phase 1 Clinical Trial [Member]</t>
  </si>
  <si>
    <t>GSK [Member] | Phase 2 Clinical Trial [Member]</t>
  </si>
  <si>
    <t>Eisai [Member]</t>
  </si>
  <si>
    <t>Upfront payment made</t>
  </si>
  <si>
    <t>Research and development reduction</t>
  </si>
  <si>
    <t>Eisai [Member] | First Submission of NDA or MAA [Member]</t>
  </si>
  <si>
    <t>Eisai [Member] | Research And Development Expense [Member] | First Submission of NDA or MAA [Member]</t>
  </si>
  <si>
    <t>Collaborative Arrangement [Member] | Roche [Member]</t>
  </si>
  <si>
    <t>Remaining unpaid milestone payments</t>
  </si>
  <si>
    <t>Reimbursements receivable of development costs</t>
  </si>
  <si>
    <t>Signed Amendment [Member] | Roche [Member]</t>
  </si>
  <si>
    <t>Fourth Amendment [Member] | Roche [Member]</t>
  </si>
  <si>
    <t>Boehringer Ingelheim [Member]</t>
  </si>
  <si>
    <t>Research funding for costs to be incurred</t>
  </si>
  <si>
    <t>Research funding for cost to be incurred Remainder</t>
  </si>
  <si>
    <t>Maximum extension term of research period</t>
  </si>
  <si>
    <t>1 year</t>
  </si>
  <si>
    <t>Potential milestone payment</t>
  </si>
  <si>
    <t>Potential milestone received</t>
  </si>
  <si>
    <t>Amount of significant reversal of cumulative revenue of development milestone that would not occur</t>
  </si>
  <si>
    <t>Revenue, information used to determine transaction price</t>
  </si>
  <si>
    <t>The Company determined that a 50/50 allocation of transaction price between the two performance obligations</t>
  </si>
  <si>
    <t>Revenue, information used to allocate transaction price</t>
  </si>
  <si>
    <t>(i) the standalone selling price of research and development components, estimated using the cost plus margin approach; and based on cost plus 10%; (ii) the license rights granted for each program (world-wide or ex-US only) and their potential market opportunities; (iii) the total potential milestone payments for each program; and (iv) the expected revenue recognition pattern for each program, which is expected to be relatively consistent.</t>
  </si>
  <si>
    <t>Research and development cost margin approach based on cost plus percentage</t>
  </si>
  <si>
    <t>Amount allocated to first undisclosed target license and associated research services</t>
  </si>
  <si>
    <t>Amount allocated to second undisclosed target license and associated research services</t>
  </si>
  <si>
    <t>Collaboration revenue under agreement</t>
  </si>
  <si>
    <t>Boehringer Ingelheim [Member] | Maximum [Member]</t>
  </si>
  <si>
    <t>Regulatory milestone payments</t>
  </si>
  <si>
    <t>Convertible Preferred Stock - Additional Information (Detail) - USD ($) $ / shares in Units, $ in Thousands</t>
  </si>
  <si>
    <t>Mar. 06, 2019</t>
  </si>
  <si>
    <t>Class Of Stock [Line Items]</t>
  </si>
  <si>
    <t>Net proceeds from sale of shares</t>
  </si>
  <si>
    <t>Purchase price per share</t>
  </si>
  <si>
    <t>Common stock price per share</t>
  </si>
  <si>
    <t>Intrinsic value of beneficial conversion feature, discount on share</t>
  </si>
  <si>
    <t>Convertible preferred Stock, Conversion Price Per Share</t>
  </si>
  <si>
    <t>Preferred stock, voting rights</t>
  </si>
  <si>
    <t>Shares of Series A Preferred Stock will generally have no voting rights except as required by law and except that the consent of the holders of a majority of our outstanding shares of Series A Preferred Stock will be required to amend the terms of the Series A Preferred Stock or take certain other actions with respect to the Series A Preferred Stock.</t>
  </si>
  <si>
    <t>Liquidation preference per share</t>
  </si>
  <si>
    <t>Number of common shares convertible for each share of convertible preferred stock</t>
  </si>
  <si>
    <t>Percentage of conversion restriction upon holder of convertible preferred stock shares</t>
  </si>
  <si>
    <t>9.99%</t>
  </si>
  <si>
    <t>Conversion of stock notice period</t>
  </si>
  <si>
    <t>61 days</t>
  </si>
  <si>
    <t>Stock-Based Compensation - Additional Information (Detail) - USD ($)</t>
  </si>
  <si>
    <t>Share-based Compensation Arrangement by Share-based Payment Award [Line Items]</t>
  </si>
  <si>
    <t>Stock-based compensation expense related to stock options, restricted stock, shares issued and shares granted to non-employee directors</t>
  </si>
  <si>
    <t>Weighted-average fair value of options granted</t>
  </si>
  <si>
    <t>Unrecognized compensation cost</t>
  </si>
  <si>
    <t>Expected weighted average period for recognition of compensation cost</t>
  </si>
  <si>
    <t>2 years 11 months 1 day</t>
  </si>
  <si>
    <t>Service Based RSU [Member]</t>
  </si>
  <si>
    <t>3 years 4 months 24 days</t>
  </si>
  <si>
    <t>Restricted stock units granted</t>
  </si>
  <si>
    <t>Vesting percentage</t>
  </si>
  <si>
    <t>25.00%</t>
  </si>
  <si>
    <t>Vesting period</t>
  </si>
  <si>
    <t>4 years</t>
  </si>
  <si>
    <t>Compensation expense was recognized</t>
  </si>
  <si>
    <t>Restricted stock units outstanding</t>
  </si>
  <si>
    <t>Performance Based RSU [Member]</t>
  </si>
  <si>
    <t>Performance Based RSU [Member] | Vest on June 30, 2019 [Member]</t>
  </si>
  <si>
    <t>20.00%</t>
  </si>
  <si>
    <t>Performance Based RSU [Member] | Vest on December 31, 2019 [Member]</t>
  </si>
  <si>
    <t>30.00%</t>
  </si>
  <si>
    <t>Performance Based RSU [Member] | Vest on March 31, 2020 [Member]</t>
  </si>
  <si>
    <t>Performance Based RSU [Member] | Vest on September 30, 2020 [Member]</t>
  </si>
  <si>
    <t>Unvested Restricted Stock Units [Member]</t>
  </si>
  <si>
    <t>Stock-Based Compensation - Schedule of Stock-Based Compensation Expense (Detail) - USD ($) $ in Thousands</t>
  </si>
  <si>
    <t>Share-based Compensation Arrangement by Share-based Payment Award, Compensation Cost [Line Items]</t>
  </si>
  <si>
    <t>Share-based compensation expense</t>
  </si>
  <si>
    <t>Research And Development Expense [Member]</t>
  </si>
  <si>
    <t>General and Administrative [Member]</t>
  </si>
  <si>
    <t>Stock-Based Compensation - Assumptions Used in Applying Pricing Model (Detail) - Employee Stock Option [Member]</t>
  </si>
  <si>
    <t>Risk-free interest rate</t>
  </si>
  <si>
    <t>1.50%</t>
  </si>
  <si>
    <t>2.80%</t>
  </si>
  <si>
    <t>2.30%</t>
  </si>
  <si>
    <t>2.60%</t>
  </si>
  <si>
    <t>Expected life of options</t>
  </si>
  <si>
    <t>6 years</t>
  </si>
  <si>
    <t>Expected volatility of underlying stock</t>
  </si>
  <si>
    <t>72.30%</t>
  </si>
  <si>
    <t>71.60%</t>
  </si>
  <si>
    <t>71.90%</t>
  </si>
  <si>
    <t>71.50%</t>
  </si>
  <si>
    <t>Expected dividend yield</t>
  </si>
  <si>
    <t>0.00%</t>
  </si>
  <si>
    <t>Stock-Based Compensation - Summary of Stock Option Activity (Detail) $ / shares in Units, $ in Thousands</t>
  </si>
  <si>
    <t>Sep. 30, 2019USD ($)$ / sharesshares</t>
  </si>
  <si>
    <t>Share Based Compensation Arrangement By Share Based Payment Award Options Outstanding Roll Forward</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8 years 2 months 15 days</t>
  </si>
  <si>
    <t>Weighted Average Remaining Contractual Term (In Years), Exercisable</t>
  </si>
  <si>
    <t>6 years 6 months 29 days</t>
  </si>
  <si>
    <t>Aggregate Intrinsic Value, Outstanding | $</t>
  </si>
  <si>
    <t>Aggregate Intrinsic Value, Exercisable | $</t>
  </si>
  <si>
    <t>Stock-Based Compensation - Summary of Service Based Restricted Stock Units (Detail) - Service Based RSU [Member]</t>
  </si>
  <si>
    <t>Sep. 30, 2019$ / sharesshares</t>
  </si>
  <si>
    <t>Number of Shares, Granted | shares</t>
  </si>
  <si>
    <t>Number of Shares, Forfeited | shares</t>
  </si>
  <si>
    <t>Number of Outstanding Shares, Ending Balance | shares</t>
  </si>
  <si>
    <t>Weighted Average Grant Date Fair Value, Granted | $ / shares</t>
  </si>
  <si>
    <t>Weighted Average Grant Date Fair Value, Forfeited | $ / shares</t>
  </si>
  <si>
    <t>Weighted Average Grant Date Fair Value, Ending Balance | $ / shares</t>
  </si>
  <si>
    <t>Stock-Based Compensation - Summary of Performance Based Restricted Stock Units (Detail) - Performance Based RSU [Member]</t>
  </si>
  <si>
    <t>Number of Shares, Vested | shares</t>
  </si>
  <si>
    <t>Weighted Average Grant Date Fair Value, Vested | $ / shares</t>
  </si>
  <si>
    <t>Loss per Share - Schedule of Basic and Diluted Loss per Share (Detail) - USD ($) $ / shares in Units, shares in Thousands, $ in Thousands</t>
  </si>
  <si>
    <t>Jun. 30, 2019</t>
  </si>
  <si>
    <t>Jun. 30, 2018</t>
  </si>
  <si>
    <t>Mar. 31, 2018</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Employee Stock Option [Member]</t>
  </si>
  <si>
    <t>Shares Issuable Under Employee Stock Purchase Plan [Member]</t>
  </si>
  <si>
    <t>Preferred Stock (if converted) [Member]</t>
  </si>
  <si>
    <t>Related Party Transactions - Additional Information (Detail) - shares</t>
  </si>
  <si>
    <t>Dec. 31, 2013</t>
  </si>
  <si>
    <t>Related Party Transaction [Line Items]</t>
  </si>
  <si>
    <t>Equity investments in common stock</t>
  </si>
  <si>
    <t>Beneficial Owner [Member]</t>
  </si>
  <si>
    <t>Equity investments in outstanding common stock percentage</t>
  </si>
  <si>
    <t>4.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2</v>
      </c>
    </row>
    <row r="20" spans="1:3">
      <c r="A20" s="4" t="s">
        <v>34</v>
      </c>
      <c r="B20" s="4" t="s">
        <v>35</v>
      </c>
    </row>
    <row r="21" spans="1:3">
      <c r="A21" s="4" t="s">
        <v>36</v>
      </c>
      <c r="B21" s="4" t="s">
        <v>8</v>
      </c>
    </row>
    <row r="22" spans="1:3">
      <c r="A22" s="4" t="s">
        <v>37</v>
      </c>
      <c r="C22" s="5" t="n">
        <v>91073942</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3463</v>
      </c>
      <c r="C3" s="6" t="n">
        <v>86671</v>
      </c>
    </row>
    <row r="4" spans="1:3">
      <c r="A4" s="4" t="s">
        <v>61</v>
      </c>
      <c r="B4" s="5" t="n">
        <v>199398</v>
      </c>
      <c r="C4" s="5" t="n">
        <v>153633</v>
      </c>
    </row>
    <row r="5" spans="1:3">
      <c r="A5" s="4" t="s">
        <v>62</v>
      </c>
      <c r="B5" s="5" t="n">
        <v>12000</v>
      </c>
      <c r="C5" s="5" t="n">
        <v>20067</v>
      </c>
    </row>
    <row r="6" spans="1:3">
      <c r="A6" s="4" t="s">
        <v>63</v>
      </c>
      <c r="B6" s="5" t="n">
        <v>16078</v>
      </c>
      <c r="C6" s="5" t="n">
        <v>12164</v>
      </c>
    </row>
    <row r="7" spans="1:3">
      <c r="A7" s="4" t="s">
        <v>64</v>
      </c>
      <c r="B7" s="5" t="n">
        <v>320939</v>
      </c>
      <c r="C7" s="5" t="n">
        <v>272535</v>
      </c>
    </row>
    <row r="8" spans="1:3">
      <c r="A8" s="4" t="s">
        <v>65</v>
      </c>
      <c r="B8" s="5" t="n">
        <v>1827</v>
      </c>
      <c r="C8" s="5" t="n">
        <v>2057</v>
      </c>
    </row>
    <row r="9" spans="1:3">
      <c r="A9" s="4" t="s">
        <v>66</v>
      </c>
      <c r="B9" s="5" t="n">
        <v>9368</v>
      </c>
    </row>
    <row r="10" spans="1:3">
      <c r="A10" s="4" t="s">
        <v>67</v>
      </c>
      <c r="B10" s="5" t="n">
        <v>2063</v>
      </c>
      <c r="C10" s="5" t="n">
        <v>909</v>
      </c>
    </row>
    <row r="11" spans="1:3">
      <c r="A11" s="4" t="s">
        <v>68</v>
      </c>
      <c r="B11" s="5" t="n">
        <v>334197</v>
      </c>
      <c r="C11" s="5" t="n">
        <v>275501</v>
      </c>
    </row>
    <row r="12" spans="1:3">
      <c r="A12" s="3" t="s">
        <v>69</v>
      </c>
    </row>
    <row r="13" spans="1:3">
      <c r="A13" s="4" t="s">
        <v>70</v>
      </c>
      <c r="B13" s="5" t="n">
        <v>5354</v>
      </c>
      <c r="C13" s="5" t="n">
        <v>4780</v>
      </c>
    </row>
    <row r="14" spans="1:3">
      <c r="A14" s="4" t="s">
        <v>71</v>
      </c>
      <c r="B14" s="5" t="n">
        <v>19304</v>
      </c>
      <c r="C14" s="5" t="n">
        <v>19700</v>
      </c>
    </row>
    <row r="15" spans="1:3">
      <c r="A15" s="4" t="s">
        <v>72</v>
      </c>
      <c r="B15" s="5" t="n">
        <v>2964</v>
      </c>
    </row>
    <row r="16" spans="1:3">
      <c r="A16" s="4" t="s">
        <v>73</v>
      </c>
      <c r="B16" s="5" t="n">
        <v>1794</v>
      </c>
      <c r="C16" s="5" t="n">
        <v>13300</v>
      </c>
    </row>
    <row r="17" spans="1:3">
      <c r="A17" s="4" t="s">
        <v>74</v>
      </c>
      <c r="B17" s="5" t="n">
        <v>16</v>
      </c>
      <c r="C17" s="5" t="n">
        <v>53</v>
      </c>
    </row>
    <row r="18" spans="1:3">
      <c r="A18" s="4" t="s">
        <v>75</v>
      </c>
      <c r="B18" s="5" t="n">
        <v>29432</v>
      </c>
      <c r="C18" s="5" t="n">
        <v>37833</v>
      </c>
    </row>
    <row r="19" spans="1:3">
      <c r="A19" s="4" t="s">
        <v>76</v>
      </c>
      <c r="B19" s="5" t="n">
        <v>7183</v>
      </c>
    </row>
    <row r="20" spans="1:3">
      <c r="A20" s="4" t="s">
        <v>77</v>
      </c>
      <c r="B20" s="5" t="n">
        <v>3806</v>
      </c>
      <c r="C20" s="5" t="n">
        <v>3806</v>
      </c>
    </row>
    <row r="21" spans="1:3">
      <c r="A21" s="4" t="s">
        <v>78</v>
      </c>
      <c r="B21" s="5" t="n">
        <v>38</v>
      </c>
      <c r="C21" s="5" t="n">
        <v>853</v>
      </c>
    </row>
    <row r="22" spans="1:3">
      <c r="A22" s="4" t="s">
        <v>79</v>
      </c>
      <c r="B22" s="4" t="s">
        <v>80</v>
      </c>
      <c r="C22" s="4" t="s">
        <v>80</v>
      </c>
    </row>
    <row r="23" spans="1:3">
      <c r="A23" s="3" t="s">
        <v>81</v>
      </c>
    </row>
    <row r="24" spans="1:3">
      <c r="A24" s="4" t="s">
        <v>82</v>
      </c>
      <c r="B24" s="5" t="n">
        <v>37432</v>
      </c>
    </row>
    <row r="25" spans="1:3">
      <c r="A25" s="4" t="s">
        <v>83</v>
      </c>
      <c r="B25" s="5" t="n">
        <v>9</v>
      </c>
      <c r="C25" s="5" t="n">
        <v>8</v>
      </c>
    </row>
    <row r="26" spans="1:3">
      <c r="A26" s="4" t="s">
        <v>84</v>
      </c>
      <c r="B26" s="5" t="n">
        <v>956765</v>
      </c>
      <c r="C26" s="5" t="n">
        <v>819779</v>
      </c>
    </row>
    <row r="27" spans="1:3">
      <c r="A27" s="4" t="s">
        <v>85</v>
      </c>
      <c r="B27" s="5" t="n">
        <v>149</v>
      </c>
      <c r="C27" s="5" t="n">
        <v>-54</v>
      </c>
    </row>
    <row r="28" spans="1:3">
      <c r="A28" s="4" t="s">
        <v>86</v>
      </c>
      <c r="B28" s="5" t="n">
        <v>-700617</v>
      </c>
      <c r="C28" s="5" t="n">
        <v>-586724</v>
      </c>
    </row>
    <row r="29" spans="1:3">
      <c r="A29" s="4" t="s">
        <v>87</v>
      </c>
      <c r="B29" s="5" t="n">
        <v>293738</v>
      </c>
      <c r="C29" s="5" t="n">
        <v>233009</v>
      </c>
    </row>
    <row r="30" spans="1:3">
      <c r="A30" s="4" t="s">
        <v>88</v>
      </c>
      <c r="B30" s="6" t="n">
        <v>334197</v>
      </c>
      <c r="C30" s="6" t="n">
        <v>275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0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26</v>
      </c>
      <c r="B9" s="4" t="s">
        <v>254</v>
      </c>
    </row>
    <row r="10" spans="1:2">
      <c r="A10" s="4" t="s">
        <v>255</v>
      </c>
      <c r="B10"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1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3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8</v>
      </c>
    </row>
    <row r="2" spans="1:3">
      <c r="A2" s="3" t="s">
        <v>90</v>
      </c>
    </row>
    <row r="3" spans="1:3">
      <c r="A3" s="4" t="s">
        <v>91</v>
      </c>
      <c r="B3" s="7" t="n">
        <v>0.0001</v>
      </c>
      <c r="C3" s="7" t="n">
        <v>0.0001</v>
      </c>
    </row>
    <row r="4" spans="1:3">
      <c r="A4" s="4" t="s">
        <v>92</v>
      </c>
      <c r="B4" s="5" t="n">
        <v>5000000</v>
      </c>
      <c r="C4" s="5" t="n">
        <v>5000000</v>
      </c>
    </row>
    <row r="5" spans="1:3">
      <c r="A5" s="4" t="s">
        <v>93</v>
      </c>
      <c r="B5" s="5" t="n">
        <v>350000</v>
      </c>
    </row>
    <row r="6" spans="1:3">
      <c r="A6" s="4" t="s">
        <v>94</v>
      </c>
      <c r="B6" s="5" t="n">
        <v>350000</v>
      </c>
    </row>
    <row r="7" spans="1:3">
      <c r="A7" s="4" t="s">
        <v>95</v>
      </c>
      <c r="B7" s="7" t="n">
        <v>0.0001</v>
      </c>
      <c r="C7" s="7" t="n">
        <v>0.0001</v>
      </c>
    </row>
    <row r="8" spans="1:3">
      <c r="A8" s="4" t="s">
        <v>96</v>
      </c>
      <c r="B8" s="5" t="n">
        <v>125000000</v>
      </c>
      <c r="C8" s="5" t="n">
        <v>125000000</v>
      </c>
    </row>
    <row r="9" spans="1:3">
      <c r="A9" s="4" t="s">
        <v>97</v>
      </c>
      <c r="B9" s="5" t="n">
        <v>91069000</v>
      </c>
      <c r="C9" s="5" t="n">
        <v>79175000</v>
      </c>
    </row>
    <row r="10" spans="1:3">
      <c r="A10" s="4" t="s">
        <v>98</v>
      </c>
      <c r="B10" s="5" t="n">
        <v>91069000</v>
      </c>
      <c r="C10" s="5" t="n">
        <v>79175000</v>
      </c>
    </row>
    <row r="11" spans="1:3">
      <c r="A11" s="4" t="s">
        <v>99</v>
      </c>
      <c r="B11" s="4" t="s">
        <v>100</v>
      </c>
    </row>
    <row r="12" spans="1:3">
      <c r="A12" s="4" t="s">
        <v>101</v>
      </c>
      <c r="B12" s="5" t="n">
        <v>3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290</v>
      </c>
      <c r="B1" s="2" t="s">
        <v>103</v>
      </c>
      <c r="C1" s="2" t="s">
        <v>1</v>
      </c>
    </row>
    <row r="2" spans="1:4">
      <c r="B2" s="2" t="s">
        <v>291</v>
      </c>
      <c r="C2" s="2" t="s">
        <v>2</v>
      </c>
      <c r="D2" s="2" t="s">
        <v>58</v>
      </c>
    </row>
    <row r="3" spans="1:4">
      <c r="A3" s="3" t="s">
        <v>292</v>
      </c>
    </row>
    <row r="4" spans="1:4">
      <c r="A4" s="4" t="s">
        <v>293</v>
      </c>
      <c r="B4" s="6" t="n">
        <v>122708</v>
      </c>
    </row>
    <row r="5" spans="1:4">
      <c r="A5" s="4" t="s">
        <v>294</v>
      </c>
      <c r="C5" s="6" t="n">
        <v>76000</v>
      </c>
    </row>
    <row r="6" spans="1:4">
      <c r="A6" s="4" t="s">
        <v>295</v>
      </c>
      <c r="C6" s="4" t="s">
        <v>296</v>
      </c>
    </row>
    <row r="7" spans="1:4">
      <c r="A7" s="4" t="s">
        <v>297</v>
      </c>
      <c r="C7" s="6" t="n">
        <v>292900</v>
      </c>
    </row>
    <row r="8" spans="1:4">
      <c r="A8" s="4" t="s">
        <v>86</v>
      </c>
      <c r="C8" s="5" t="n">
        <v>-700617</v>
      </c>
      <c r="D8" s="6" t="n">
        <v>-586724</v>
      </c>
    </row>
    <row r="9" spans="1:4">
      <c r="A9" s="4" t="s">
        <v>298</v>
      </c>
    </row>
    <row r="10" spans="1:4">
      <c r="A10" s="3" t="s">
        <v>292</v>
      </c>
    </row>
    <row r="11" spans="1:4">
      <c r="A11" s="4" t="s">
        <v>299</v>
      </c>
      <c r="C11" s="5" t="n">
        <v>1156300</v>
      </c>
    </row>
    <row r="12" spans="1:4">
      <c r="A12" s="4" t="s">
        <v>300</v>
      </c>
      <c r="C12" s="5" t="n">
        <v>240800</v>
      </c>
    </row>
    <row r="13" spans="1:4">
      <c r="A13" s="4" t="s">
        <v>301</v>
      </c>
    </row>
    <row r="14" spans="1:4">
      <c r="A14" s="3" t="s">
        <v>292</v>
      </c>
    </row>
    <row r="15" spans="1:4">
      <c r="A15" s="4" t="s">
        <v>293</v>
      </c>
      <c r="C15" s="6" t="n">
        <v>839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3</v>
      </c>
    </row>
    <row r="2" spans="1:3">
      <c r="A2" s="3" t="s">
        <v>304</v>
      </c>
    </row>
    <row r="3" spans="1:3">
      <c r="A3" s="4" t="s">
        <v>305</v>
      </c>
      <c r="B3" s="6" t="n">
        <v>10148</v>
      </c>
    </row>
    <row r="4" spans="1:3">
      <c r="A4" s="4" t="s">
        <v>306</v>
      </c>
      <c r="B4" s="6" t="n">
        <v>9368</v>
      </c>
    </row>
    <row r="5" spans="1:3">
      <c r="A5" s="4" t="s">
        <v>307</v>
      </c>
    </row>
    <row r="6" spans="1:3">
      <c r="A6" s="3" t="s">
        <v>304</v>
      </c>
    </row>
    <row r="7" spans="1:3">
      <c r="A7" s="4" t="s">
        <v>305</v>
      </c>
      <c r="C7" s="6" t="n">
        <v>11500</v>
      </c>
    </row>
    <row r="8" spans="1:3">
      <c r="A8" s="4" t="s">
        <v>306</v>
      </c>
      <c r="C8" s="6" t="n">
        <v>10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58</v>
      </c>
      <c r="D1" s="2" t="s">
        <v>104</v>
      </c>
    </row>
    <row r="2" spans="1:4">
      <c r="A2" s="3" t="s">
        <v>210</v>
      </c>
    </row>
    <row r="3" spans="1:4">
      <c r="A3" s="4" t="s">
        <v>60</v>
      </c>
      <c r="B3" s="6" t="n">
        <v>93463</v>
      </c>
      <c r="C3" s="6" t="n">
        <v>86671</v>
      </c>
      <c r="D3" s="6" t="n">
        <v>66279</v>
      </c>
    </row>
    <row r="4" spans="1:4">
      <c r="A4" s="4" t="s">
        <v>309</v>
      </c>
      <c r="B4" s="5" t="n">
        <v>1509</v>
      </c>
      <c r="D4" s="5" t="n">
        <v>462</v>
      </c>
    </row>
    <row r="5" spans="1:4">
      <c r="A5" s="4" t="s">
        <v>310</v>
      </c>
      <c r="B5" s="6" t="n">
        <v>94972</v>
      </c>
      <c r="D5" s="6" t="n">
        <v>667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11</v>
      </c>
      <c r="B1" s="2" t="s">
        <v>1</v>
      </c>
    </row>
    <row r="2" spans="1:2">
      <c r="B2" s="2" t="s">
        <v>312</v>
      </c>
    </row>
    <row r="3" spans="1:2">
      <c r="A3" s="3" t="s">
        <v>313</v>
      </c>
    </row>
    <row r="4" spans="1:2">
      <c r="A4" s="4" t="s">
        <v>314</v>
      </c>
      <c r="B4" s="9" t="n">
        <v>1.5</v>
      </c>
    </row>
    <row r="5" spans="1:2">
      <c r="A5" s="4" t="s">
        <v>315</v>
      </c>
      <c r="B5" s="10" t="n">
        <v>0.5</v>
      </c>
    </row>
    <row r="6" spans="1:2">
      <c r="A6" s="4" t="s">
        <v>316</v>
      </c>
    </row>
    <row r="7" spans="1:2">
      <c r="A7" s="3" t="s">
        <v>313</v>
      </c>
    </row>
    <row r="8" spans="1:2">
      <c r="A8" s="4" t="s">
        <v>315</v>
      </c>
      <c r="B8" s="10" t="n">
        <v>0.5</v>
      </c>
    </row>
    <row r="9" spans="1:2">
      <c r="A9" s="4" t="s">
        <v>317</v>
      </c>
    </row>
    <row r="10" spans="1:2">
      <c r="A10" s="3" t="s">
        <v>313</v>
      </c>
    </row>
    <row r="11" spans="1:2">
      <c r="A11" s="4" t="s">
        <v>315</v>
      </c>
      <c r="B11"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19</v>
      </c>
    </row>
    <row r="3" spans="1:3">
      <c r="A3" s="4" t="s">
        <v>320</v>
      </c>
      <c r="B3" s="6" t="n">
        <v>199249</v>
      </c>
      <c r="C3" s="6" t="n">
        <v>153685</v>
      </c>
    </row>
    <row r="4" spans="1:3">
      <c r="A4" s="4" t="s">
        <v>321</v>
      </c>
      <c r="B4" s="5" t="n">
        <v>155</v>
      </c>
    </row>
    <row r="5" spans="1:3">
      <c r="A5" s="4" t="s">
        <v>322</v>
      </c>
      <c r="B5" s="5" t="n">
        <v>-6</v>
      </c>
      <c r="C5" s="5" t="n">
        <v>-52</v>
      </c>
    </row>
    <row r="6" spans="1:3">
      <c r="A6" s="4" t="s">
        <v>323</v>
      </c>
      <c r="B6" s="5" t="n">
        <v>199398</v>
      </c>
      <c r="C6" s="5" t="n">
        <v>153633</v>
      </c>
    </row>
    <row r="7" spans="1:3">
      <c r="A7" s="4" t="s">
        <v>324</v>
      </c>
    </row>
    <row r="8" spans="1:3">
      <c r="A8" s="3" t="s">
        <v>319</v>
      </c>
    </row>
    <row r="9" spans="1:3">
      <c r="A9" s="4" t="s">
        <v>320</v>
      </c>
      <c r="B9" s="5" t="n">
        <v>107512</v>
      </c>
      <c r="C9" s="5" t="n">
        <v>73110</v>
      </c>
    </row>
    <row r="10" spans="1:3">
      <c r="A10" s="4" t="s">
        <v>321</v>
      </c>
      <c r="B10" s="5" t="n">
        <v>47</v>
      </c>
    </row>
    <row r="11" spans="1:3">
      <c r="A11" s="4" t="s">
        <v>322</v>
      </c>
      <c r="B11" s="5" t="n">
        <v>-6</v>
      </c>
      <c r="C11" s="5" t="n">
        <v>-22</v>
      </c>
    </row>
    <row r="12" spans="1:3">
      <c r="A12" s="4" t="s">
        <v>323</v>
      </c>
      <c r="B12" s="5" t="n">
        <v>107553</v>
      </c>
      <c r="C12" s="5" t="n">
        <v>73088</v>
      </c>
    </row>
    <row r="13" spans="1:3">
      <c r="A13" s="4" t="s">
        <v>325</v>
      </c>
    </row>
    <row r="14" spans="1:3">
      <c r="A14" s="3" t="s">
        <v>319</v>
      </c>
    </row>
    <row r="15" spans="1:3">
      <c r="A15" s="4" t="s">
        <v>320</v>
      </c>
      <c r="B15" s="5" t="n">
        <v>91737</v>
      </c>
      <c r="C15" s="5" t="n">
        <v>80575</v>
      </c>
    </row>
    <row r="16" spans="1:3">
      <c r="A16" s="4" t="s">
        <v>321</v>
      </c>
      <c r="B16" s="5" t="n">
        <v>108</v>
      </c>
    </row>
    <row r="17" spans="1:3">
      <c r="A17" s="4" t="s">
        <v>322</v>
      </c>
      <c r="C17" s="5" t="n">
        <v>-30</v>
      </c>
    </row>
    <row r="18" spans="1:3">
      <c r="A18" s="4" t="s">
        <v>323</v>
      </c>
      <c r="B18" s="6" t="n">
        <v>91845</v>
      </c>
      <c r="C18" s="6" t="n">
        <v>805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326</v>
      </c>
      <c r="B1" s="2" t="s">
        <v>103</v>
      </c>
      <c r="C1" s="2" t="s">
        <v>1</v>
      </c>
    </row>
    <row r="2" spans="1:3">
      <c r="B2" s="2" t="s">
        <v>312</v>
      </c>
      <c r="C2" s="2" t="s">
        <v>327</v>
      </c>
    </row>
    <row r="3" spans="1:3">
      <c r="A3" s="3" t="s">
        <v>319</v>
      </c>
    </row>
    <row r="4" spans="1:3">
      <c r="A4" s="4" t="s">
        <v>328</v>
      </c>
      <c r="B4" s="6" t="n">
        <v>0</v>
      </c>
    </row>
    <row r="5" spans="1:3">
      <c r="A5" s="4" t="s">
        <v>329</v>
      </c>
      <c r="B5" s="5" t="n">
        <v>14900000</v>
      </c>
      <c r="C5" s="6" t="n">
        <v>14900000</v>
      </c>
    </row>
    <row r="6" spans="1:3">
      <c r="A6" s="4" t="s">
        <v>330</v>
      </c>
      <c r="B6" s="6" t="n">
        <v>100000</v>
      </c>
      <c r="C6" s="6" t="n">
        <v>100000</v>
      </c>
    </row>
    <row r="7" spans="1:3">
      <c r="A7" s="4" t="s">
        <v>331</v>
      </c>
      <c r="C7" s="4" t="s">
        <v>332</v>
      </c>
    </row>
    <row r="8" spans="1:3">
      <c r="A8" s="4" t="s">
        <v>324</v>
      </c>
    </row>
    <row r="9" spans="1:3">
      <c r="A9" s="3" t="s">
        <v>319</v>
      </c>
    </row>
    <row r="10" spans="1:3">
      <c r="A10" s="4" t="s">
        <v>333</v>
      </c>
      <c r="C10" s="5" t="n">
        <v>4</v>
      </c>
    </row>
    <row r="11" spans="1:3">
      <c r="A11" s="4" t="s">
        <v>325</v>
      </c>
    </row>
    <row r="12" spans="1:3">
      <c r="A12" s="3" t="s">
        <v>319</v>
      </c>
    </row>
    <row r="13" spans="1:3">
      <c r="A13" s="4" t="s">
        <v>333</v>
      </c>
      <c r="C1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335</v>
      </c>
    </row>
    <row r="3" spans="1:3">
      <c r="A3" s="4" t="s">
        <v>336</v>
      </c>
      <c r="B3" s="6" t="n">
        <v>84677</v>
      </c>
      <c r="C3" s="6" t="n">
        <v>79225</v>
      </c>
    </row>
    <row r="4" spans="1:3">
      <c r="A4" s="4" t="s">
        <v>158</v>
      </c>
      <c r="B4" s="5" t="n">
        <v>284075</v>
      </c>
      <c r="C4" s="5" t="n">
        <v>232858</v>
      </c>
    </row>
    <row r="5" spans="1:3">
      <c r="A5" s="4" t="s">
        <v>324</v>
      </c>
    </row>
    <row r="6" spans="1:3">
      <c r="A6" s="3" t="s">
        <v>335</v>
      </c>
    </row>
    <row r="7" spans="1:3">
      <c r="A7" s="4" t="s">
        <v>61</v>
      </c>
      <c r="B7" s="5" t="n">
        <v>107553</v>
      </c>
      <c r="C7" s="5" t="n">
        <v>73088</v>
      </c>
    </row>
    <row r="8" spans="1:3">
      <c r="A8" s="4" t="s">
        <v>325</v>
      </c>
    </row>
    <row r="9" spans="1:3">
      <c r="A9" s="3" t="s">
        <v>335</v>
      </c>
    </row>
    <row r="10" spans="1:3">
      <c r="A10" s="4" t="s">
        <v>61</v>
      </c>
      <c r="B10" s="5" t="n">
        <v>91845</v>
      </c>
      <c r="C10" s="5" t="n">
        <v>80545</v>
      </c>
    </row>
    <row r="11" spans="1:3">
      <c r="A11" s="4" t="s">
        <v>337</v>
      </c>
    </row>
    <row r="12" spans="1:3">
      <c r="A12" s="3" t="s">
        <v>335</v>
      </c>
    </row>
    <row r="13" spans="1:3">
      <c r="A13" s="4" t="s">
        <v>336</v>
      </c>
      <c r="B13" s="5" t="n">
        <v>84677</v>
      </c>
      <c r="C13" s="5" t="n">
        <v>50785</v>
      </c>
    </row>
    <row r="14" spans="1:3">
      <c r="A14" s="4" t="s">
        <v>158</v>
      </c>
      <c r="B14" s="5" t="n">
        <v>84677</v>
      </c>
      <c r="C14" s="5" t="n">
        <v>50785</v>
      </c>
    </row>
    <row r="15" spans="1:3">
      <c r="A15" s="4" t="s">
        <v>338</v>
      </c>
    </row>
    <row r="16" spans="1:3">
      <c r="A16" s="3" t="s">
        <v>335</v>
      </c>
    </row>
    <row r="17" spans="1:3">
      <c r="A17" s="4" t="s">
        <v>336</v>
      </c>
      <c r="C17" s="5" t="n">
        <v>28440</v>
      </c>
    </row>
    <row r="18" spans="1:3">
      <c r="A18" s="4" t="s">
        <v>158</v>
      </c>
      <c r="B18" s="5" t="n">
        <v>199398</v>
      </c>
      <c r="C18" s="5" t="n">
        <v>182073</v>
      </c>
    </row>
    <row r="19" spans="1:3">
      <c r="A19" s="4" t="s">
        <v>339</v>
      </c>
    </row>
    <row r="20" spans="1:3">
      <c r="A20" s="3" t="s">
        <v>335</v>
      </c>
    </row>
    <row r="21" spans="1:3">
      <c r="A21" s="4" t="s">
        <v>61</v>
      </c>
      <c r="B21" s="5" t="n">
        <v>107553</v>
      </c>
      <c r="C21" s="5" t="n">
        <v>73088</v>
      </c>
    </row>
    <row r="22" spans="1:3">
      <c r="A22" s="4" t="s">
        <v>340</v>
      </c>
    </row>
    <row r="23" spans="1:3">
      <c r="A23" s="3" t="s">
        <v>335</v>
      </c>
    </row>
    <row r="24" spans="1:3">
      <c r="A24" s="4" t="s">
        <v>61</v>
      </c>
      <c r="B24" s="6" t="n">
        <v>91845</v>
      </c>
      <c r="C24" s="6" t="n">
        <v>805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4713</v>
      </c>
      <c r="C3" s="6" t="n">
        <v>5509</v>
      </c>
    </row>
    <row r="4" spans="1:3">
      <c r="A4" s="4" t="s">
        <v>344</v>
      </c>
      <c r="B4" s="5" t="n">
        <v>10712</v>
      </c>
      <c r="C4" s="5" t="n">
        <v>11272</v>
      </c>
    </row>
    <row r="5" spans="1:3">
      <c r="A5" s="4" t="s">
        <v>345</v>
      </c>
      <c r="B5" s="5" t="n">
        <v>3879</v>
      </c>
      <c r="C5" s="5" t="n">
        <v>2919</v>
      </c>
    </row>
    <row r="6" spans="1:3">
      <c r="A6" s="4" t="s">
        <v>71</v>
      </c>
      <c r="B6" s="6" t="n">
        <v>19304</v>
      </c>
      <c r="C6" s="6" t="n">
        <v>19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6</v>
      </c>
      <c r="B1" s="2" t="s">
        <v>103</v>
      </c>
    </row>
    <row r="2" spans="1:3">
      <c r="B2" s="2" t="s">
        <v>2</v>
      </c>
      <c r="C2" s="2" t="s">
        <v>104</v>
      </c>
    </row>
    <row r="3" spans="1:3">
      <c r="A3" s="3" t="s">
        <v>221</v>
      </c>
    </row>
    <row r="4" spans="1:3">
      <c r="A4" s="4" t="s">
        <v>347</v>
      </c>
      <c r="B4" s="6" t="n">
        <v>0</v>
      </c>
      <c r="C4" s="6" t="n">
        <v>0</v>
      </c>
    </row>
    <row r="5" spans="1:3">
      <c r="A5" s="4" t="s">
        <v>348</v>
      </c>
      <c r="B5" s="6" t="n">
        <v>0</v>
      </c>
      <c r="C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349</v>
      </c>
      <c r="B1" s="2" t="s">
        <v>350</v>
      </c>
      <c r="C1" s="2" t="s">
        <v>2</v>
      </c>
    </row>
    <row r="2" spans="1:3">
      <c r="A2" s="3" t="s">
        <v>351</v>
      </c>
    </row>
    <row r="3" spans="1:3">
      <c r="A3" s="4" t="s">
        <v>352</v>
      </c>
      <c r="C3" s="4" t="s">
        <v>35</v>
      </c>
    </row>
    <row r="4" spans="1:3">
      <c r="A4" s="4" t="s">
        <v>353</v>
      </c>
      <c r="C4" s="6" t="n">
        <v>200000</v>
      </c>
    </row>
    <row r="5" spans="1:3">
      <c r="A5" s="4" t="s">
        <v>354</v>
      </c>
      <c r="C5" s="5" t="n">
        <v>33000</v>
      </c>
    </row>
    <row r="6" spans="1:3">
      <c r="A6" s="4" t="s">
        <v>355</v>
      </c>
      <c r="C6" s="5" t="n">
        <v>9000</v>
      </c>
    </row>
    <row r="7" spans="1:3">
      <c r="A7" s="4" t="s">
        <v>356</v>
      </c>
      <c r="C7" s="5" t="n">
        <v>500000</v>
      </c>
    </row>
    <row r="8" spans="1:3">
      <c r="A8" s="4" t="s">
        <v>315</v>
      </c>
      <c r="C8" s="5" t="n">
        <v>500000</v>
      </c>
    </row>
    <row r="9" spans="1:3">
      <c r="A9" s="4" t="s">
        <v>357</v>
      </c>
    </row>
    <row r="10" spans="1:3">
      <c r="A10" s="3" t="s">
        <v>351</v>
      </c>
    </row>
    <row r="11" spans="1:3">
      <c r="A11" s="4" t="s">
        <v>356</v>
      </c>
      <c r="C11" s="5" t="n">
        <v>1000000</v>
      </c>
    </row>
    <row r="12" spans="1:3">
      <c r="A12" s="4" t="s">
        <v>315</v>
      </c>
      <c r="C12" s="6" t="n">
        <v>1000000</v>
      </c>
    </row>
    <row r="13" spans="1:3">
      <c r="A13" s="4" t="s">
        <v>358</v>
      </c>
    </row>
    <row r="14" spans="1:3">
      <c r="A14" s="3" t="s">
        <v>351</v>
      </c>
    </row>
    <row r="15" spans="1:3">
      <c r="A15" s="4" t="s">
        <v>359</v>
      </c>
      <c r="B15" s="4" t="s">
        <v>360</v>
      </c>
    </row>
    <row r="16" spans="1:3">
      <c r="A16" s="4" t="s">
        <v>361</v>
      </c>
      <c r="B16" s="4" t="s">
        <v>362</v>
      </c>
    </row>
    <row r="17" spans="1:3">
      <c r="A17" s="4" t="s">
        <v>363</v>
      </c>
      <c r="B17" s="4" t="s">
        <v>364</v>
      </c>
    </row>
    <row r="18" spans="1:3">
      <c r="A18" s="4" t="s">
        <v>365</v>
      </c>
      <c r="B18" s="8" t="n">
        <v>209531.25</v>
      </c>
    </row>
    <row r="19" spans="1:3">
      <c r="A19" s="4" t="s">
        <v>366</v>
      </c>
      <c r="B19" s="4" t="s">
        <v>367</v>
      </c>
    </row>
    <row r="20" spans="1:3">
      <c r="A20" s="4" t="s">
        <v>368</v>
      </c>
    </row>
    <row r="21" spans="1:3">
      <c r="A21" s="3" t="s">
        <v>351</v>
      </c>
    </row>
    <row r="22" spans="1:3">
      <c r="A22" s="4" t="s">
        <v>369</v>
      </c>
      <c r="C22" s="4" t="s">
        <v>370</v>
      </c>
    </row>
    <row r="23" spans="1:3">
      <c r="A23" s="4" t="s">
        <v>371</v>
      </c>
    </row>
    <row r="24" spans="1:3">
      <c r="A24" s="3" t="s">
        <v>351</v>
      </c>
    </row>
    <row r="25" spans="1:3">
      <c r="A25" s="4" t="s">
        <v>369</v>
      </c>
      <c r="C25"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102</v>
      </c>
      <c r="B1" s="2" t="s">
        <v>103</v>
      </c>
      <c r="D1" s="2" t="s">
        <v>1</v>
      </c>
    </row>
    <row r="2" spans="1:5">
      <c r="B2" s="2" t="s">
        <v>2</v>
      </c>
      <c r="C2" s="2" t="s">
        <v>104</v>
      </c>
      <c r="D2" s="2" t="s">
        <v>2</v>
      </c>
      <c r="E2" s="2" t="s">
        <v>104</v>
      </c>
    </row>
    <row r="3" spans="1:5">
      <c r="A3" s="3" t="s">
        <v>105</v>
      </c>
    </row>
    <row r="4" spans="1:5">
      <c r="A4" s="4" t="s">
        <v>106</v>
      </c>
      <c r="B4" s="6" t="n">
        <v>5715</v>
      </c>
      <c r="D4" s="6" t="n">
        <v>19506</v>
      </c>
      <c r="E4" s="6" t="n">
        <v>12000</v>
      </c>
    </row>
    <row r="5" spans="1:5">
      <c r="A5" s="4" t="s">
        <v>107</v>
      </c>
      <c r="B5" s="4" t="s">
        <v>108</v>
      </c>
      <c r="C5" s="4" t="s">
        <v>108</v>
      </c>
      <c r="D5" s="4" t="s">
        <v>108</v>
      </c>
      <c r="E5" s="4" t="s">
        <v>108</v>
      </c>
    </row>
    <row r="6" spans="1:5">
      <c r="A6" s="3" t="s">
        <v>109</v>
      </c>
    </row>
    <row r="7" spans="1:5">
      <c r="A7" s="4" t="s">
        <v>110</v>
      </c>
      <c r="B7" s="6" t="n">
        <v>26579</v>
      </c>
      <c r="C7" s="6" t="n">
        <v>27027</v>
      </c>
      <c r="D7" s="6" t="n">
        <v>94382</v>
      </c>
      <c r="E7" s="6" t="n">
        <v>83994</v>
      </c>
    </row>
    <row r="8" spans="1:5">
      <c r="A8" s="4" t="s">
        <v>111</v>
      </c>
      <c r="B8" s="5" t="n">
        <v>17089</v>
      </c>
      <c r="C8" s="5" t="n">
        <v>11528</v>
      </c>
      <c r="D8" s="5" t="n">
        <v>44773</v>
      </c>
      <c r="E8" s="5" t="n">
        <v>31801</v>
      </c>
    </row>
    <row r="9" spans="1:5">
      <c r="A9" s="4" t="s">
        <v>112</v>
      </c>
      <c r="B9" s="5" t="n">
        <v>43668</v>
      </c>
      <c r="C9" s="5" t="n">
        <v>38555</v>
      </c>
      <c r="D9" s="5" t="n">
        <v>139155</v>
      </c>
      <c r="E9" s="5" t="n">
        <v>115795</v>
      </c>
    </row>
    <row r="10" spans="1:5">
      <c r="A10" s="4" t="s">
        <v>113</v>
      </c>
      <c r="B10" s="5" t="n">
        <v>-37953</v>
      </c>
      <c r="C10" s="5" t="n">
        <v>-38555</v>
      </c>
      <c r="D10" s="5" t="n">
        <v>-119649</v>
      </c>
      <c r="E10" s="5" t="n">
        <v>-103795</v>
      </c>
    </row>
    <row r="11" spans="1:5">
      <c r="A11" s="3" t="s">
        <v>114</v>
      </c>
    </row>
    <row r="12" spans="1:5">
      <c r="A12" s="4" t="s">
        <v>115</v>
      </c>
      <c r="B12" s="5" t="n">
        <v>1879</v>
      </c>
      <c r="C12" s="5" t="n">
        <v>1069</v>
      </c>
      <c r="D12" s="5" t="n">
        <v>5790</v>
      </c>
      <c r="E12" s="5" t="n">
        <v>3121</v>
      </c>
    </row>
    <row r="13" spans="1:5">
      <c r="A13" s="4" t="s">
        <v>116</v>
      </c>
      <c r="B13" s="5" t="n">
        <v>-15</v>
      </c>
      <c r="C13" s="5" t="n">
        <v>-6</v>
      </c>
      <c r="D13" s="5" t="n">
        <v>-34</v>
      </c>
      <c r="E13" s="5" t="n">
        <v>-11</v>
      </c>
    </row>
    <row r="14" spans="1:5">
      <c r="A14" s="4" t="s">
        <v>117</v>
      </c>
      <c r="B14" s="5" t="n">
        <v>1864</v>
      </c>
      <c r="C14" s="5" t="n">
        <v>1063</v>
      </c>
      <c r="D14" s="5" t="n">
        <v>5756</v>
      </c>
      <c r="E14" s="5" t="n">
        <v>3110</v>
      </c>
    </row>
    <row r="15" spans="1:5">
      <c r="A15" s="4" t="s">
        <v>118</v>
      </c>
      <c r="B15" s="5" t="n">
        <v>-36089</v>
      </c>
      <c r="C15" s="5" t="n">
        <v>-37492</v>
      </c>
      <c r="D15" s="5" t="n">
        <v>-113893</v>
      </c>
      <c r="E15" s="5" t="n">
        <v>-100685</v>
      </c>
    </row>
    <row r="16" spans="1:5">
      <c r="A16" s="3" t="s">
        <v>119</v>
      </c>
    </row>
    <row r="17" spans="1:5">
      <c r="A17" s="4" t="s">
        <v>120</v>
      </c>
      <c r="B17" s="5" t="n">
        <v>-99</v>
      </c>
      <c r="C17" s="5" t="n">
        <v>3</v>
      </c>
      <c r="D17" s="5" t="n">
        <v>203</v>
      </c>
      <c r="E17" s="5" t="n">
        <v>26</v>
      </c>
    </row>
    <row r="18" spans="1:5">
      <c r="A18" s="4" t="s">
        <v>121</v>
      </c>
      <c r="B18" s="5" t="n">
        <v>-36188</v>
      </c>
      <c r="C18" s="5" t="n">
        <v>-37489</v>
      </c>
      <c r="D18" s="5" t="n">
        <v>-113690</v>
      </c>
      <c r="E18" s="5" t="n">
        <v>-100659</v>
      </c>
    </row>
    <row r="19" spans="1:5">
      <c r="A19" s="3" t="s">
        <v>122</v>
      </c>
    </row>
    <row r="20" spans="1:5">
      <c r="A20" s="4" t="s">
        <v>118</v>
      </c>
      <c r="B20" s="5" t="n">
        <v>-36089</v>
      </c>
      <c r="C20" s="5" t="n">
        <v>-37492</v>
      </c>
      <c r="D20" s="5" t="n">
        <v>-113893</v>
      </c>
      <c r="E20" s="5" t="n">
        <v>-100685</v>
      </c>
    </row>
    <row r="21" spans="1:5">
      <c r="A21" s="4" t="s">
        <v>123</v>
      </c>
      <c r="D21" s="5" t="n">
        <v>-2940</v>
      </c>
    </row>
    <row r="22" spans="1:5">
      <c r="A22" s="4" t="s">
        <v>124</v>
      </c>
      <c r="B22" s="6" t="n">
        <v>-36089</v>
      </c>
      <c r="C22" s="6" t="n">
        <v>-37492</v>
      </c>
      <c r="D22" s="6" t="n">
        <v>-116833</v>
      </c>
      <c r="E22" s="6" t="n">
        <v>-100685</v>
      </c>
    </row>
    <row r="23" spans="1:5">
      <c r="A23" s="4" t="s">
        <v>125</v>
      </c>
      <c r="B23" s="8" t="n">
        <v>-0.4</v>
      </c>
      <c r="C23" s="8" t="n">
        <v>-0.54</v>
      </c>
      <c r="D23" s="8" t="n">
        <v>-1.33</v>
      </c>
      <c r="E23" s="8" t="n">
        <v>-1.45</v>
      </c>
    </row>
    <row r="24" spans="1:5">
      <c r="A24" s="4" t="s">
        <v>126</v>
      </c>
      <c r="B24" s="5" t="n">
        <v>91044</v>
      </c>
      <c r="C24" s="5" t="n">
        <v>69539</v>
      </c>
      <c r="D24" s="5" t="n">
        <v>88145</v>
      </c>
      <c r="E24" s="5" t="n">
        <v>69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3</v>
      </c>
      <c r="B1" s="2" t="s">
        <v>103</v>
      </c>
      <c r="C1" s="2" t="s">
        <v>1</v>
      </c>
    </row>
    <row r="2" spans="1:3">
      <c r="B2" s="2" t="s">
        <v>312</v>
      </c>
      <c r="C2" s="2" t="s">
        <v>312</v>
      </c>
    </row>
    <row r="3" spans="1:3">
      <c r="A3" s="3" t="s">
        <v>227</v>
      </c>
    </row>
    <row r="4" spans="1:3">
      <c r="A4" s="4" t="s">
        <v>374</v>
      </c>
      <c r="B4" s="6" t="n">
        <v>888</v>
      </c>
      <c r="C4" s="6" t="n">
        <v>2665</v>
      </c>
    </row>
    <row r="5" spans="1:3">
      <c r="A5" s="4" t="s">
        <v>375</v>
      </c>
      <c r="B5" s="5" t="n">
        <v>320</v>
      </c>
      <c r="C5" s="5" t="n">
        <v>948</v>
      </c>
    </row>
    <row r="6" spans="1:3">
      <c r="A6" s="4" t="s">
        <v>376</v>
      </c>
      <c r="B6" s="5" t="n">
        <v>1208</v>
      </c>
      <c r="C6" s="5" t="n">
        <v>3613</v>
      </c>
    </row>
    <row r="7" spans="1:3">
      <c r="A7" s="4" t="s">
        <v>377</v>
      </c>
      <c r="B7" s="6" t="n">
        <v>907</v>
      </c>
      <c r="C7" s="6" t="n">
        <v>2719</v>
      </c>
    </row>
    <row r="8" spans="1:3">
      <c r="A8" s="4" t="s">
        <v>378</v>
      </c>
      <c r="B8" s="4" t="s">
        <v>379</v>
      </c>
      <c r="C8" s="4" t="s">
        <v>379</v>
      </c>
    </row>
    <row r="9" spans="1:3">
      <c r="A9" s="4" t="s">
        <v>380</v>
      </c>
      <c r="B9" s="4" t="s">
        <v>381</v>
      </c>
      <c r="C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12</v>
      </c>
    </row>
    <row r="2" spans="1:2">
      <c r="A2" s="3" t="s">
        <v>227</v>
      </c>
    </row>
    <row r="3" spans="1:2">
      <c r="A3" s="4" t="s">
        <v>12</v>
      </c>
      <c r="B3" s="6" t="n">
        <v>917</v>
      </c>
    </row>
    <row r="4" spans="1:2">
      <c r="A4" s="4" t="s">
        <v>383</v>
      </c>
      <c r="B4" s="5" t="n">
        <v>3729</v>
      </c>
    </row>
    <row r="5" spans="1:2">
      <c r="A5" s="4" t="s">
        <v>384</v>
      </c>
      <c r="B5" s="5" t="n">
        <v>3622</v>
      </c>
    </row>
    <row r="6" spans="1:2">
      <c r="A6" s="4" t="s">
        <v>385</v>
      </c>
      <c r="B6" s="5" t="n">
        <v>3340</v>
      </c>
    </row>
    <row r="7" spans="1:2">
      <c r="A7" s="4" t="s">
        <v>386</v>
      </c>
      <c r="B7" s="5" t="n">
        <v>11608</v>
      </c>
    </row>
    <row r="8" spans="1:2">
      <c r="A8" s="4" t="s">
        <v>387</v>
      </c>
      <c r="B8" s="5" t="n">
        <v>-1460</v>
      </c>
    </row>
    <row r="9" spans="1:2">
      <c r="A9" s="4" t="s">
        <v>388</v>
      </c>
      <c r="B9" s="6" t="n">
        <v>10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1"/>
    <col customWidth="1" max="5" min="5" width="20"/>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89</v>
      </c>
      <c r="B1" s="2" t="s">
        <v>390</v>
      </c>
      <c r="C1" s="2" t="s">
        <v>391</v>
      </c>
      <c r="D1" s="2" t="s">
        <v>392</v>
      </c>
      <c r="E1" s="2" t="s">
        <v>393</v>
      </c>
      <c r="F1" s="2" t="s">
        <v>394</v>
      </c>
      <c r="G1" s="2" t="s">
        <v>395</v>
      </c>
      <c r="H1" s="2" t="s">
        <v>312</v>
      </c>
      <c r="I1" s="2" t="s">
        <v>396</v>
      </c>
      <c r="J1" s="2" t="s">
        <v>397</v>
      </c>
      <c r="K1" s="2" t="s">
        <v>398</v>
      </c>
      <c r="L1" s="2" t="s">
        <v>399</v>
      </c>
      <c r="M1" s="2" t="s">
        <v>312</v>
      </c>
      <c r="N1" s="2" t="s">
        <v>312</v>
      </c>
      <c r="O1" s="2" t="s">
        <v>400</v>
      </c>
      <c r="P1" s="2" t="s">
        <v>401</v>
      </c>
    </row>
    <row r="2" spans="1:16">
      <c r="A2" s="3" t="s">
        <v>402</v>
      </c>
    </row>
    <row r="3" spans="1:16">
      <c r="A3" s="4" t="s">
        <v>106</v>
      </c>
      <c r="H3" s="6" t="n">
        <v>5715000</v>
      </c>
      <c r="I3" s="6" t="n">
        <v>19506000</v>
      </c>
      <c r="J3" s="6" t="n">
        <v>12000000</v>
      </c>
    </row>
    <row r="4" spans="1:16">
      <c r="A4" s="4" t="s">
        <v>62</v>
      </c>
      <c r="H4" s="5" t="n">
        <v>12000000</v>
      </c>
      <c r="I4" s="6" t="n">
        <v>12000000</v>
      </c>
      <c r="K4" s="6" t="n">
        <v>20067000</v>
      </c>
      <c r="M4" s="6" t="n">
        <v>12000000</v>
      </c>
      <c r="N4" s="6" t="n">
        <v>12000000</v>
      </c>
    </row>
    <row r="5" spans="1:16">
      <c r="A5" s="4" t="s">
        <v>403</v>
      </c>
    </row>
    <row r="6" spans="1:16">
      <c r="A6" s="3" t="s">
        <v>402</v>
      </c>
    </row>
    <row r="7" spans="1:16">
      <c r="A7" s="4" t="s">
        <v>404</v>
      </c>
      <c r="O7" s="6" t="n">
        <v>1000000</v>
      </c>
    </row>
    <row r="8" spans="1:16">
      <c r="A8" s="4" t="s">
        <v>405</v>
      </c>
      <c r="I8" s="4" t="s">
        <v>406</v>
      </c>
    </row>
    <row r="9" spans="1:16">
      <c r="A9" s="4" t="s">
        <v>407</v>
      </c>
    </row>
    <row r="10" spans="1:16">
      <c r="A10" s="3" t="s">
        <v>402</v>
      </c>
    </row>
    <row r="11" spans="1:16">
      <c r="A11" s="4" t="s">
        <v>408</v>
      </c>
      <c r="I11" s="6" t="n">
        <v>10000000</v>
      </c>
    </row>
    <row r="12" spans="1:16">
      <c r="A12" s="4" t="s">
        <v>409</v>
      </c>
    </row>
    <row r="13" spans="1:16">
      <c r="A13" s="3" t="s">
        <v>402</v>
      </c>
    </row>
    <row r="14" spans="1:16">
      <c r="A14" s="4" t="s">
        <v>404</v>
      </c>
      <c r="H14" s="5" t="n">
        <v>25000</v>
      </c>
      <c r="I14" s="5" t="n">
        <v>25000</v>
      </c>
      <c r="M14" s="5" t="n">
        <v>25000</v>
      </c>
      <c r="N14" s="5" t="n">
        <v>25000</v>
      </c>
    </row>
    <row r="15" spans="1:16">
      <c r="A15" s="4" t="s">
        <v>410</v>
      </c>
    </row>
    <row r="16" spans="1:16">
      <c r="A16" s="3" t="s">
        <v>402</v>
      </c>
    </row>
    <row r="17" spans="1:16">
      <c r="A17" s="4" t="s">
        <v>411</v>
      </c>
      <c r="B17" s="6" t="n">
        <v>35000000</v>
      </c>
    </row>
    <row r="18" spans="1:16">
      <c r="A18" s="4" t="s">
        <v>412</v>
      </c>
    </row>
    <row r="19" spans="1:16">
      <c r="A19" s="3" t="s">
        <v>402</v>
      </c>
    </row>
    <row r="20" spans="1:16">
      <c r="A20" s="4" t="s">
        <v>413</v>
      </c>
      <c r="B20" s="6" t="n">
        <v>100000000</v>
      </c>
    </row>
    <row r="21" spans="1:16">
      <c r="A21" s="4" t="s">
        <v>414</v>
      </c>
    </row>
    <row r="22" spans="1:16">
      <c r="A22" s="3" t="s">
        <v>402</v>
      </c>
    </row>
    <row r="23" spans="1:16">
      <c r="A23" s="4" t="s">
        <v>415</v>
      </c>
      <c r="I23" s="6" t="n">
        <v>65100000</v>
      </c>
    </row>
    <row r="24" spans="1:16">
      <c r="A24" s="4" t="s">
        <v>416</v>
      </c>
      <c r="I24" s="5" t="n">
        <v>2</v>
      </c>
    </row>
    <row r="25" spans="1:16">
      <c r="A25" s="4" t="s">
        <v>417</v>
      </c>
    </row>
    <row r="26" spans="1:16">
      <c r="A26" s="3" t="s">
        <v>402</v>
      </c>
    </row>
    <row r="27" spans="1:16">
      <c r="A27" s="4" t="s">
        <v>415</v>
      </c>
      <c r="I27" s="6" t="n">
        <v>34100000</v>
      </c>
    </row>
    <row r="28" spans="1:16">
      <c r="A28" s="4" t="s">
        <v>416</v>
      </c>
      <c r="I28" s="5" t="n">
        <v>3</v>
      </c>
    </row>
    <row r="29" spans="1:16">
      <c r="A29" s="4" t="s">
        <v>418</v>
      </c>
    </row>
    <row r="30" spans="1:16">
      <c r="A30" s="3" t="s">
        <v>402</v>
      </c>
    </row>
    <row r="31" spans="1:16">
      <c r="A31" s="4" t="s">
        <v>415</v>
      </c>
      <c r="I31" s="6" t="n">
        <v>3800000</v>
      </c>
    </row>
    <row r="32" spans="1:16">
      <c r="A32" s="4" t="s">
        <v>419</v>
      </c>
      <c r="I32" s="5" t="n">
        <v>3</v>
      </c>
    </row>
    <row r="33" spans="1:16">
      <c r="A33" s="4" t="s">
        <v>420</v>
      </c>
    </row>
    <row r="34" spans="1:16">
      <c r="A34" s="3" t="s">
        <v>402</v>
      </c>
    </row>
    <row r="35" spans="1:16">
      <c r="A35" s="4" t="s">
        <v>421</v>
      </c>
      <c r="M35" s="5" t="n">
        <v>65000000</v>
      </c>
    </row>
    <row r="36" spans="1:16">
      <c r="A36" s="4" t="s">
        <v>422</v>
      </c>
      <c r="M36" s="5" t="n">
        <v>25000000</v>
      </c>
    </row>
    <row r="37" spans="1:16">
      <c r="A37" s="4" t="s">
        <v>423</v>
      </c>
      <c r="I37" s="6" t="n">
        <v>68000000</v>
      </c>
      <c r="M37" s="5" t="n">
        <v>68000000</v>
      </c>
    </row>
    <row r="38" spans="1:16">
      <c r="A38" s="4" t="s">
        <v>424</v>
      </c>
      <c r="M38" s="5" t="n">
        <v>25000000</v>
      </c>
    </row>
    <row r="39" spans="1:16">
      <c r="A39" s="4" t="s">
        <v>425</v>
      </c>
      <c r="M39" s="5" t="n">
        <v>7000000</v>
      </c>
    </row>
    <row r="40" spans="1:16">
      <c r="A40" s="4" t="s">
        <v>426</v>
      </c>
      <c r="B40" s="5" t="n">
        <v>3</v>
      </c>
    </row>
    <row r="41" spans="1:16">
      <c r="A41" s="4" t="s">
        <v>427</v>
      </c>
      <c r="I41" s="5" t="n">
        <v>3</v>
      </c>
    </row>
    <row r="42" spans="1:16">
      <c r="A42" s="4" t="s">
        <v>415</v>
      </c>
      <c r="I42" s="6" t="n">
        <v>103000000</v>
      </c>
    </row>
    <row r="43" spans="1:16">
      <c r="A43" s="4" t="s">
        <v>428</v>
      </c>
      <c r="I43" s="5" t="n">
        <v>75000000</v>
      </c>
    </row>
    <row r="44" spans="1:16">
      <c r="A44" s="4" t="s">
        <v>106</v>
      </c>
      <c r="M44" s="5" t="n">
        <v>99200000</v>
      </c>
    </row>
    <row r="45" spans="1:16">
      <c r="A45" s="4" t="s">
        <v>134</v>
      </c>
      <c r="H45" s="5" t="n">
        <v>3800000</v>
      </c>
      <c r="I45" s="5" t="n">
        <v>3800000</v>
      </c>
      <c r="M45" s="5" t="n">
        <v>3800000</v>
      </c>
      <c r="N45" s="5" t="n">
        <v>3800000</v>
      </c>
    </row>
    <row r="46" spans="1:16">
      <c r="A46" s="4" t="s">
        <v>429</v>
      </c>
    </row>
    <row r="47" spans="1:16">
      <c r="A47" s="3" t="s">
        <v>402</v>
      </c>
    </row>
    <row r="48" spans="1:16">
      <c r="A48" s="4" t="s">
        <v>430</v>
      </c>
      <c r="B48" s="4" t="s">
        <v>431</v>
      </c>
    </row>
    <row r="49" spans="1:16">
      <c r="A49" s="4" t="s">
        <v>432</v>
      </c>
    </row>
    <row r="50" spans="1:16">
      <c r="A50" s="3" t="s">
        <v>402</v>
      </c>
    </row>
    <row r="51" spans="1:16">
      <c r="A51" s="4" t="s">
        <v>426</v>
      </c>
      <c r="B51" s="5" t="n">
        <v>2</v>
      </c>
    </row>
    <row r="52" spans="1:16">
      <c r="A52" s="4" t="s">
        <v>433</v>
      </c>
    </row>
    <row r="53" spans="1:16">
      <c r="A53" s="3" t="s">
        <v>402</v>
      </c>
    </row>
    <row r="54" spans="1:16">
      <c r="A54" s="4" t="s">
        <v>426</v>
      </c>
      <c r="B54" s="5" t="n">
        <v>1</v>
      </c>
    </row>
    <row r="55" spans="1:16">
      <c r="A55" s="4" t="s">
        <v>434</v>
      </c>
    </row>
    <row r="56" spans="1:16">
      <c r="A56" s="3" t="s">
        <v>402</v>
      </c>
    </row>
    <row r="57" spans="1:16">
      <c r="A57" s="4" t="s">
        <v>424</v>
      </c>
      <c r="I57" s="5" t="n">
        <v>25000000</v>
      </c>
    </row>
    <row r="58" spans="1:16">
      <c r="A58" s="4" t="s">
        <v>411</v>
      </c>
      <c r="H58" s="5" t="n">
        <v>35000000</v>
      </c>
      <c r="I58" s="5" t="n">
        <v>35000000</v>
      </c>
      <c r="M58" s="5" t="n">
        <v>35000000</v>
      </c>
      <c r="N58" s="5" t="n">
        <v>35000000</v>
      </c>
    </row>
    <row r="59" spans="1:16">
      <c r="A59" s="4" t="s">
        <v>413</v>
      </c>
      <c r="H59" s="5" t="n">
        <v>100000000</v>
      </c>
      <c r="I59" s="5" t="n">
        <v>100000000</v>
      </c>
      <c r="M59" s="5" t="n">
        <v>100000000</v>
      </c>
      <c r="N59" s="5" t="n">
        <v>100000000</v>
      </c>
    </row>
    <row r="60" spans="1:16">
      <c r="A60" s="4" t="s">
        <v>435</v>
      </c>
    </row>
    <row r="61" spans="1:16">
      <c r="A61" s="3" t="s">
        <v>402</v>
      </c>
    </row>
    <row r="62" spans="1:16">
      <c r="A62" s="4" t="s">
        <v>413</v>
      </c>
      <c r="H62" s="5" t="n">
        <v>100000000</v>
      </c>
      <c r="I62" s="5" t="n">
        <v>100000000</v>
      </c>
      <c r="M62" s="5" t="n">
        <v>100000000</v>
      </c>
      <c r="N62" s="5" t="n">
        <v>100000000</v>
      </c>
    </row>
    <row r="63" spans="1:16">
      <c r="A63" s="4" t="s">
        <v>436</v>
      </c>
      <c r="H63" s="5" t="n">
        <v>65000000</v>
      </c>
      <c r="I63" s="5" t="n">
        <v>65000000</v>
      </c>
      <c r="M63" s="5" t="n">
        <v>65000000</v>
      </c>
      <c r="N63" s="5" t="n">
        <v>65000000</v>
      </c>
    </row>
    <row r="64" spans="1:16">
      <c r="A64" s="4" t="s">
        <v>437</v>
      </c>
    </row>
    <row r="65" spans="1:16">
      <c r="A65" s="3" t="s">
        <v>402</v>
      </c>
    </row>
    <row r="66" spans="1:16">
      <c r="A66" s="4" t="s">
        <v>421</v>
      </c>
      <c r="B66" s="6" t="n">
        <v>10000000</v>
      </c>
      <c r="I66" s="5" t="n">
        <v>10000000</v>
      </c>
    </row>
    <row r="67" spans="1:16">
      <c r="A67" s="4" t="s">
        <v>438</v>
      </c>
    </row>
    <row r="68" spans="1:16">
      <c r="A68" s="3" t="s">
        <v>402</v>
      </c>
    </row>
    <row r="69" spans="1:16">
      <c r="A69" s="4" t="s">
        <v>413</v>
      </c>
      <c r="B69" s="5" t="n">
        <v>365000000</v>
      </c>
    </row>
    <row r="70" spans="1:16">
      <c r="A70" s="4" t="s">
        <v>439</v>
      </c>
      <c r="B70" s="5" t="n">
        <v>75000000</v>
      </c>
    </row>
    <row r="71" spans="1:16">
      <c r="A71" s="4" t="s">
        <v>440</v>
      </c>
      <c r="B71" s="6" t="n">
        <v>170000000</v>
      </c>
    </row>
    <row r="72" spans="1:16">
      <c r="A72" s="4" t="s">
        <v>441</v>
      </c>
    </row>
    <row r="73" spans="1:16">
      <c r="A73" s="3" t="s">
        <v>402</v>
      </c>
    </row>
    <row r="74" spans="1:16">
      <c r="A74" s="4" t="s">
        <v>423</v>
      </c>
      <c r="G74" s="6" t="n">
        <v>3000000</v>
      </c>
    </row>
    <row r="75" spans="1:16">
      <c r="A75" s="4" t="s">
        <v>411</v>
      </c>
      <c r="H75" s="5" t="n">
        <v>50000000</v>
      </c>
      <c r="I75" s="5" t="n">
        <v>50000000</v>
      </c>
      <c r="M75" s="5" t="n">
        <v>50000000</v>
      </c>
      <c r="N75" s="5" t="n">
        <v>50000000</v>
      </c>
    </row>
    <row r="76" spans="1:16">
      <c r="A76" s="4" t="s">
        <v>413</v>
      </c>
      <c r="H76" s="5" t="n">
        <v>197000000</v>
      </c>
      <c r="I76" s="5" t="n">
        <v>197000000</v>
      </c>
      <c r="M76" s="5" t="n">
        <v>197000000</v>
      </c>
      <c r="N76" s="5" t="n">
        <v>197000000</v>
      </c>
    </row>
    <row r="77" spans="1:16">
      <c r="A77" s="4" t="s">
        <v>426</v>
      </c>
      <c r="C77" s="5" t="n">
        <v>3</v>
      </c>
    </row>
    <row r="78" spans="1:16">
      <c r="A78" s="4" t="s">
        <v>440</v>
      </c>
      <c r="H78" s="5" t="n">
        <v>128000000</v>
      </c>
      <c r="I78" s="5" t="n">
        <v>128000000</v>
      </c>
      <c r="M78" s="5" t="n">
        <v>128000000</v>
      </c>
      <c r="N78" s="5" t="n">
        <v>128000000</v>
      </c>
    </row>
    <row r="79" spans="1:16">
      <c r="A79" s="4" t="s">
        <v>134</v>
      </c>
      <c r="H79" s="5" t="n">
        <v>0</v>
      </c>
      <c r="I79" s="5" t="n">
        <v>0</v>
      </c>
      <c r="J79" s="6" t="n">
        <v>0</v>
      </c>
      <c r="M79" s="5" t="n">
        <v>0</v>
      </c>
      <c r="N79" s="5" t="n">
        <v>0</v>
      </c>
    </row>
    <row r="80" spans="1:16">
      <c r="A80" s="4" t="s">
        <v>442</v>
      </c>
      <c r="N80" s="5" t="n">
        <v>6000000</v>
      </c>
    </row>
    <row r="81" spans="1:16">
      <c r="A81" s="4" t="s">
        <v>443</v>
      </c>
      <c r="N81" s="5" t="n">
        <v>51000000</v>
      </c>
    </row>
    <row r="82" spans="1:16">
      <c r="A82" s="4" t="s">
        <v>444</v>
      </c>
      <c r="N82" s="5" t="n">
        <v>9000000</v>
      </c>
    </row>
    <row r="83" spans="1:16">
      <c r="A83" s="4" t="s">
        <v>445</v>
      </c>
      <c r="E83" s="6" t="n">
        <v>10000000</v>
      </c>
    </row>
    <row r="84" spans="1:16">
      <c r="A84" s="4" t="s">
        <v>446</v>
      </c>
      <c r="I84" s="5" t="n">
        <v>0</v>
      </c>
    </row>
    <row r="85" spans="1:16">
      <c r="A85" s="4" t="s">
        <v>447</v>
      </c>
      <c r="N85" s="5" t="n">
        <v>89000000</v>
      </c>
    </row>
    <row r="86" spans="1:16">
      <c r="A86" s="4" t="s">
        <v>62</v>
      </c>
      <c r="H86" s="5" t="n">
        <v>12000000</v>
      </c>
      <c r="I86" s="5" t="n">
        <v>12000000</v>
      </c>
      <c r="M86" s="5" t="n">
        <v>12000000</v>
      </c>
      <c r="N86" s="5" t="n">
        <v>12000000</v>
      </c>
    </row>
    <row r="87" spans="1:16">
      <c r="A87" s="4" t="s">
        <v>448</v>
      </c>
    </row>
    <row r="88" spans="1:16">
      <c r="A88" s="3" t="s">
        <v>402</v>
      </c>
    </row>
    <row r="89" spans="1:16">
      <c r="A89" s="4" t="s">
        <v>423</v>
      </c>
      <c r="L89" s="6" t="n">
        <v>20000000</v>
      </c>
    </row>
    <row r="90" spans="1:16">
      <c r="A90" s="4" t="s">
        <v>449</v>
      </c>
    </row>
    <row r="91" spans="1:16">
      <c r="A91" s="3" t="s">
        <v>402</v>
      </c>
    </row>
    <row r="92" spans="1:16">
      <c r="A92" s="4" t="s">
        <v>424</v>
      </c>
      <c r="E92" s="6" t="n">
        <v>6000000</v>
      </c>
      <c r="K92" s="5" t="n">
        <v>8000000</v>
      </c>
    </row>
    <row r="93" spans="1:16">
      <c r="A93" s="4" t="s">
        <v>450</v>
      </c>
    </row>
    <row r="94" spans="1:16">
      <c r="A94" s="3" t="s">
        <v>402</v>
      </c>
    </row>
    <row r="95" spans="1:16">
      <c r="A95" s="4" t="s">
        <v>424</v>
      </c>
      <c r="K95" s="6" t="n">
        <v>12000000</v>
      </c>
    </row>
    <row r="96" spans="1:16">
      <c r="A96" s="4" t="s">
        <v>451</v>
      </c>
    </row>
    <row r="97" spans="1:16">
      <c r="A97" s="3" t="s">
        <v>402</v>
      </c>
    </row>
    <row r="98" spans="1:16">
      <c r="A98" s="4" t="s">
        <v>452</v>
      </c>
      <c r="F98" s="6" t="n">
        <v>40000000</v>
      </c>
    </row>
    <row r="99" spans="1:16">
      <c r="A99" s="4" t="s">
        <v>408</v>
      </c>
      <c r="H99" s="5" t="n">
        <v>20000000</v>
      </c>
      <c r="I99" s="5" t="n">
        <v>20000000</v>
      </c>
      <c r="M99" s="5" t="n">
        <v>20000000</v>
      </c>
      <c r="N99" s="5" t="n">
        <v>20000000</v>
      </c>
    </row>
    <row r="100" spans="1:16">
      <c r="A100" s="4" t="s">
        <v>404</v>
      </c>
      <c r="H100" s="5" t="n">
        <v>50000000</v>
      </c>
      <c r="I100" s="5" t="n">
        <v>50000000</v>
      </c>
      <c r="M100" s="5" t="n">
        <v>50000000</v>
      </c>
      <c r="N100" s="5" t="n">
        <v>50000000</v>
      </c>
    </row>
    <row r="101" spans="1:16">
      <c r="A101" s="4" t="s">
        <v>453</v>
      </c>
      <c r="H101" s="5" t="n">
        <v>0</v>
      </c>
      <c r="I101" s="5" t="n">
        <v>2300000</v>
      </c>
    </row>
    <row r="102" spans="1:16">
      <c r="A102" s="4" t="s">
        <v>454</v>
      </c>
    </row>
    <row r="103" spans="1:16">
      <c r="A103" s="3" t="s">
        <v>402</v>
      </c>
    </row>
    <row r="104" spans="1:16">
      <c r="A104" s="4" t="s">
        <v>404</v>
      </c>
      <c r="H104" s="5" t="n">
        <v>25000000</v>
      </c>
      <c r="I104" s="5" t="n">
        <v>25000000</v>
      </c>
      <c r="M104" s="5" t="n">
        <v>25000000</v>
      </c>
      <c r="N104" s="5" t="n">
        <v>25000000</v>
      </c>
    </row>
    <row r="105" spans="1:16">
      <c r="A105" s="4" t="s">
        <v>455</v>
      </c>
    </row>
    <row r="106" spans="1:16">
      <c r="A106" s="3" t="s">
        <v>402</v>
      </c>
    </row>
    <row r="107" spans="1:16">
      <c r="A107" s="4" t="s">
        <v>408</v>
      </c>
      <c r="I107" s="5" t="n">
        <v>10000000</v>
      </c>
    </row>
    <row r="108" spans="1:16">
      <c r="A108" s="4" t="s">
        <v>456</v>
      </c>
    </row>
    <row r="109" spans="1:16">
      <c r="A109" s="3" t="s">
        <v>402</v>
      </c>
    </row>
    <row r="110" spans="1:16">
      <c r="A110" s="4" t="s">
        <v>457</v>
      </c>
      <c r="H110" s="5" t="n">
        <v>4400000</v>
      </c>
      <c r="I110" s="5" t="n">
        <v>4400000</v>
      </c>
      <c r="M110" s="5" t="n">
        <v>4400000</v>
      </c>
      <c r="N110" s="5" t="n">
        <v>4400000</v>
      </c>
      <c r="P110" s="6" t="n">
        <v>10400000</v>
      </c>
    </row>
    <row r="111" spans="1:16">
      <c r="A111" s="4" t="s">
        <v>458</v>
      </c>
      <c r="H111" s="5" t="n">
        <v>900000</v>
      </c>
      <c r="I111" s="5" t="n">
        <v>900000</v>
      </c>
      <c r="M111" s="5" t="n">
        <v>900000</v>
      </c>
      <c r="N111" s="5" t="n">
        <v>900000</v>
      </c>
    </row>
    <row r="112" spans="1:16">
      <c r="A112" s="4" t="s">
        <v>459</v>
      </c>
    </row>
    <row r="113" spans="1:16">
      <c r="A113" s="3" t="s">
        <v>402</v>
      </c>
    </row>
    <row r="114" spans="1:16">
      <c r="A114" s="4" t="s">
        <v>404</v>
      </c>
      <c r="O114" s="5" t="n">
        <v>500000</v>
      </c>
    </row>
    <row r="115" spans="1:16">
      <c r="A115" s="4" t="s">
        <v>460</v>
      </c>
    </row>
    <row r="116" spans="1:16">
      <c r="A116" s="3" t="s">
        <v>402</v>
      </c>
    </row>
    <row r="117" spans="1:16">
      <c r="A117" s="4" t="s">
        <v>404</v>
      </c>
      <c r="O117" s="6" t="n">
        <v>500000</v>
      </c>
    </row>
    <row r="118" spans="1:16">
      <c r="A118" s="4" t="s">
        <v>461</v>
      </c>
    </row>
    <row r="119" spans="1:16">
      <c r="A119" s="3" t="s">
        <v>402</v>
      </c>
    </row>
    <row r="120" spans="1:16">
      <c r="A120" s="4" t="s">
        <v>421</v>
      </c>
      <c r="D120" s="6" t="n">
        <v>15000000</v>
      </c>
    </row>
    <row r="121" spans="1:16">
      <c r="A121" s="4" t="s">
        <v>423</v>
      </c>
      <c r="I121" s="5" t="n">
        <v>15000000</v>
      </c>
    </row>
    <row r="122" spans="1:16">
      <c r="A122" s="4" t="s">
        <v>415</v>
      </c>
      <c r="I122" s="5" t="n">
        <v>25500000</v>
      </c>
    </row>
    <row r="123" spans="1:16">
      <c r="A123" s="4" t="s">
        <v>106</v>
      </c>
      <c r="I123" s="5" t="n">
        <v>21200000</v>
      </c>
    </row>
    <row r="124" spans="1:16">
      <c r="A124" s="4" t="s">
        <v>134</v>
      </c>
      <c r="H124" s="5" t="n">
        <v>1800000</v>
      </c>
      <c r="I124" s="5" t="n">
        <v>1800000</v>
      </c>
      <c r="M124" s="5" t="n">
        <v>1800000</v>
      </c>
      <c r="N124" s="5" t="n">
        <v>1800000</v>
      </c>
    </row>
    <row r="125" spans="1:16">
      <c r="A125" s="4" t="s">
        <v>462</v>
      </c>
      <c r="D125" s="5" t="n">
        <v>5000000</v>
      </c>
      <c r="H125" s="5" t="n">
        <v>5000000</v>
      </c>
      <c r="I125" s="5" t="n">
        <v>5000000</v>
      </c>
      <c r="M125" s="5" t="n">
        <v>5000000</v>
      </c>
      <c r="N125" s="5" t="n">
        <v>5000000</v>
      </c>
    </row>
    <row r="126" spans="1:16">
      <c r="A126" s="4" t="s">
        <v>463</v>
      </c>
      <c r="D126" s="6" t="n">
        <v>1250000</v>
      </c>
      <c r="H126" s="5" t="n">
        <v>2500000</v>
      </c>
      <c r="I126" s="5" t="n">
        <v>2500000</v>
      </c>
      <c r="M126" s="6" t="n">
        <v>2500000</v>
      </c>
      <c r="N126" s="6" t="n">
        <v>2500000</v>
      </c>
    </row>
    <row r="127" spans="1:16">
      <c r="A127" s="4" t="s">
        <v>464</v>
      </c>
      <c r="D127" s="4" t="s">
        <v>465</v>
      </c>
    </row>
    <row r="128" spans="1:16">
      <c r="A128" s="4" t="s">
        <v>466</v>
      </c>
      <c r="D128" s="6" t="n">
        <v>5500000</v>
      </c>
    </row>
    <row r="129" spans="1:16">
      <c r="A129" s="4" t="s">
        <v>467</v>
      </c>
      <c r="D129" s="5" t="n">
        <v>5500000</v>
      </c>
    </row>
    <row r="130" spans="1:16">
      <c r="A130" s="4" t="s">
        <v>468</v>
      </c>
      <c r="I130" s="6" t="n">
        <v>5500000</v>
      </c>
    </row>
    <row r="131" spans="1:16">
      <c r="A131" s="4" t="s">
        <v>469</v>
      </c>
      <c r="I131" s="4" t="s">
        <v>470</v>
      </c>
    </row>
    <row r="132" spans="1:16">
      <c r="A132" s="4" t="s">
        <v>471</v>
      </c>
      <c r="I132" s="4" t="s">
        <v>472</v>
      </c>
    </row>
    <row r="133" spans="1:16">
      <c r="A133" s="4" t="s">
        <v>473</v>
      </c>
      <c r="I133" s="4" t="s">
        <v>100</v>
      </c>
    </row>
    <row r="134" spans="1:16">
      <c r="A134" s="4" t="s">
        <v>474</v>
      </c>
      <c r="I134" s="6" t="n">
        <v>10000000</v>
      </c>
    </row>
    <row r="135" spans="1:16">
      <c r="A135" s="4" t="s">
        <v>475</v>
      </c>
      <c r="I135" s="5" t="n">
        <v>10000000</v>
      </c>
    </row>
    <row r="136" spans="1:16">
      <c r="A136" s="4" t="s">
        <v>476</v>
      </c>
      <c r="H136" s="6" t="n">
        <v>5700000</v>
      </c>
      <c r="I136" s="6" t="n">
        <v>19500000</v>
      </c>
    </row>
    <row r="137" spans="1:16">
      <c r="A137" s="4" t="s">
        <v>477</v>
      </c>
    </row>
    <row r="138" spans="1:16">
      <c r="A138" s="3" t="s">
        <v>402</v>
      </c>
    </row>
    <row r="139" spans="1:16">
      <c r="A139" s="4" t="s">
        <v>411</v>
      </c>
      <c r="D139" s="5" t="n">
        <v>80500000</v>
      </c>
    </row>
    <row r="140" spans="1:16">
      <c r="A140" s="4" t="s">
        <v>478</v>
      </c>
      <c r="D140" s="5" t="n">
        <v>106500000</v>
      </c>
    </row>
    <row r="141" spans="1:16">
      <c r="A141" s="4" t="s">
        <v>440</v>
      </c>
      <c r="D141" s="6" t="n">
        <v>93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B1" s="2" t="s">
        <v>1</v>
      </c>
    </row>
    <row r="2" spans="1:4">
      <c r="B2" s="2" t="s">
        <v>2</v>
      </c>
      <c r="C2" s="2" t="s">
        <v>480</v>
      </c>
      <c r="D2" s="2" t="s">
        <v>58</v>
      </c>
    </row>
    <row r="3" spans="1:4">
      <c r="A3" s="3" t="s">
        <v>481</v>
      </c>
    </row>
    <row r="4" spans="1:4">
      <c r="A4" s="4" t="s">
        <v>93</v>
      </c>
      <c r="B4" s="5" t="n">
        <v>350000</v>
      </c>
    </row>
    <row r="5" spans="1:4">
      <c r="A5" s="4" t="s">
        <v>91</v>
      </c>
      <c r="B5" s="7" t="n">
        <v>0.0001</v>
      </c>
      <c r="D5" s="7" t="n">
        <v>0.0001</v>
      </c>
    </row>
    <row r="6" spans="1:4">
      <c r="A6" s="4" t="s">
        <v>482</v>
      </c>
      <c r="B6" s="6" t="n">
        <v>37433</v>
      </c>
    </row>
    <row r="7" spans="1:4">
      <c r="A7" s="4" t="s">
        <v>159</v>
      </c>
    </row>
    <row r="8" spans="1:4">
      <c r="A8" s="3" t="s">
        <v>481</v>
      </c>
    </row>
    <row r="9" spans="1:4">
      <c r="A9" s="4" t="s">
        <v>93</v>
      </c>
      <c r="C9" s="5" t="n">
        <v>350000</v>
      </c>
    </row>
    <row r="10" spans="1:4">
      <c r="A10" s="4" t="s">
        <v>91</v>
      </c>
      <c r="C10" s="11" t="n">
        <v>0.001</v>
      </c>
    </row>
    <row r="11" spans="1:4">
      <c r="A11" s="4" t="s">
        <v>483</v>
      </c>
      <c r="C11" s="6" t="n">
        <v>115</v>
      </c>
    </row>
    <row r="12" spans="1:4">
      <c r="A12" s="4" t="s">
        <v>482</v>
      </c>
      <c r="B12" s="6" t="n">
        <v>37400</v>
      </c>
    </row>
    <row r="13" spans="1:4">
      <c r="A13" s="4" t="s">
        <v>484</v>
      </c>
      <c r="B13" s="8" t="n">
        <v>12.34</v>
      </c>
    </row>
    <row r="14" spans="1:4">
      <c r="A14" s="4" t="s">
        <v>485</v>
      </c>
      <c r="B14" s="6" t="n">
        <v>2900</v>
      </c>
    </row>
    <row r="15" spans="1:4">
      <c r="A15" s="4" t="s">
        <v>486</v>
      </c>
      <c r="B15" s="8" t="n">
        <v>11.5</v>
      </c>
    </row>
    <row r="16" spans="1:4">
      <c r="A16" s="4" t="s">
        <v>487</v>
      </c>
      <c r="B16" s="4" t="s">
        <v>488</v>
      </c>
    </row>
    <row r="17" spans="1:4">
      <c r="A17" s="4" t="s">
        <v>489</v>
      </c>
      <c r="B17" s="11" t="n">
        <v>0.001</v>
      </c>
    </row>
    <row r="18" spans="1:4">
      <c r="A18" s="4" t="s">
        <v>490</v>
      </c>
      <c r="B18" s="5" t="n">
        <v>10</v>
      </c>
    </row>
    <row r="19" spans="1:4">
      <c r="A19" s="4" t="s">
        <v>491</v>
      </c>
      <c r="B19" s="4" t="s">
        <v>492</v>
      </c>
    </row>
    <row r="20" spans="1:4">
      <c r="A20" s="4" t="s">
        <v>493</v>
      </c>
      <c r="B20"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5</v>
      </c>
      <c r="B1" s="2" t="s">
        <v>103</v>
      </c>
      <c r="D1" s="2" t="s">
        <v>1</v>
      </c>
    </row>
    <row r="2" spans="1:5">
      <c r="B2" s="2" t="s">
        <v>2</v>
      </c>
      <c r="C2" s="2" t="s">
        <v>104</v>
      </c>
      <c r="D2" s="2" t="s">
        <v>2</v>
      </c>
      <c r="E2" s="2" t="s">
        <v>104</v>
      </c>
    </row>
    <row r="3" spans="1:5">
      <c r="A3" s="3" t="s">
        <v>496</v>
      </c>
    </row>
    <row r="4" spans="1:5">
      <c r="A4" s="4" t="s">
        <v>497</v>
      </c>
      <c r="B4" s="6" t="n">
        <v>3677000</v>
      </c>
      <c r="C4" s="6" t="n">
        <v>3203000</v>
      </c>
      <c r="D4" s="6" t="n">
        <v>11616000</v>
      </c>
      <c r="E4" s="6" t="n">
        <v>9514000</v>
      </c>
    </row>
    <row r="5" spans="1:5">
      <c r="A5" s="4" t="s">
        <v>498</v>
      </c>
      <c r="B5" s="8" t="n">
        <v>8.25</v>
      </c>
      <c r="C5" s="8" t="n">
        <v>8.300000000000001</v>
      </c>
      <c r="D5" s="8" t="n">
        <v>6.89</v>
      </c>
      <c r="E5" s="6" t="n">
        <v>10</v>
      </c>
    </row>
    <row r="6" spans="1:5">
      <c r="A6" s="4" t="s">
        <v>499</v>
      </c>
      <c r="B6" s="6" t="n">
        <v>34100000</v>
      </c>
      <c r="D6" s="6" t="n">
        <v>34100000</v>
      </c>
    </row>
    <row r="7" spans="1:5">
      <c r="A7" s="4" t="s">
        <v>500</v>
      </c>
      <c r="D7" s="4" t="s">
        <v>501</v>
      </c>
    </row>
    <row r="8" spans="1:5">
      <c r="A8" s="4" t="s">
        <v>502</v>
      </c>
    </row>
    <row r="9" spans="1:5">
      <c r="A9" s="3" t="s">
        <v>496</v>
      </c>
    </row>
    <row r="10" spans="1:5">
      <c r="A10" s="4" t="s">
        <v>500</v>
      </c>
      <c r="D10" s="4" t="s">
        <v>503</v>
      </c>
    </row>
    <row r="11" spans="1:5">
      <c r="A11" s="4" t="s">
        <v>504</v>
      </c>
      <c r="D11" s="5" t="n">
        <v>282383</v>
      </c>
    </row>
    <row r="12" spans="1:5">
      <c r="A12" s="4" t="s">
        <v>505</v>
      </c>
      <c r="D12" s="4" t="s">
        <v>506</v>
      </c>
    </row>
    <row r="13" spans="1:5">
      <c r="A13" s="4" t="s">
        <v>507</v>
      </c>
      <c r="D13" s="4" t="s">
        <v>508</v>
      </c>
    </row>
    <row r="14" spans="1:5">
      <c r="A14" s="4" t="s">
        <v>509</v>
      </c>
      <c r="D14" s="6" t="n">
        <v>300000</v>
      </c>
    </row>
    <row r="15" spans="1:5">
      <c r="A15" s="4" t="s">
        <v>499</v>
      </c>
      <c r="B15" s="6" t="n">
        <v>2300000</v>
      </c>
      <c r="D15" s="6" t="n">
        <v>2300000</v>
      </c>
    </row>
    <row r="16" spans="1:5">
      <c r="A16" s="4" t="s">
        <v>510</v>
      </c>
      <c r="B16" s="5" t="n">
        <v>262000</v>
      </c>
      <c r="D16" s="5" t="n">
        <v>262000</v>
      </c>
    </row>
    <row r="17" spans="1:5">
      <c r="A17" s="4" t="s">
        <v>511</v>
      </c>
    </row>
    <row r="18" spans="1:5">
      <c r="A18" s="3" t="s">
        <v>496</v>
      </c>
    </row>
    <row r="19" spans="1:5">
      <c r="A19" s="4" t="s">
        <v>504</v>
      </c>
      <c r="D19" s="5" t="n">
        <v>575400</v>
      </c>
    </row>
    <row r="20" spans="1:5">
      <c r="A20" s="4" t="s">
        <v>509</v>
      </c>
      <c r="D20" s="6" t="n">
        <v>1200000</v>
      </c>
    </row>
    <row r="21" spans="1:5">
      <c r="A21" s="4" t="s">
        <v>499</v>
      </c>
      <c r="B21" s="6" t="n">
        <v>5500000</v>
      </c>
      <c r="D21" s="6" t="n">
        <v>5500000</v>
      </c>
    </row>
    <row r="22" spans="1:5">
      <c r="A22" s="4" t="s">
        <v>510</v>
      </c>
      <c r="B22" s="5" t="n">
        <v>449000</v>
      </c>
      <c r="D22" s="5" t="n">
        <v>449000</v>
      </c>
    </row>
    <row r="23" spans="1:5">
      <c r="A23" s="4" t="s">
        <v>512</v>
      </c>
    </row>
    <row r="24" spans="1:5">
      <c r="A24" s="3" t="s">
        <v>496</v>
      </c>
    </row>
    <row r="25" spans="1:5">
      <c r="A25" s="4" t="s">
        <v>505</v>
      </c>
      <c r="D25" s="4" t="s">
        <v>513</v>
      </c>
    </row>
    <row r="26" spans="1:5">
      <c r="A26" s="4" t="s">
        <v>514</v>
      </c>
    </row>
    <row r="27" spans="1:5">
      <c r="A27" s="3" t="s">
        <v>496</v>
      </c>
    </row>
    <row r="28" spans="1:5">
      <c r="A28" s="4" t="s">
        <v>505</v>
      </c>
      <c r="D28" s="4" t="s">
        <v>515</v>
      </c>
    </row>
    <row r="29" spans="1:5">
      <c r="A29" s="4" t="s">
        <v>516</v>
      </c>
    </row>
    <row r="30" spans="1:5">
      <c r="A30" s="3" t="s">
        <v>496</v>
      </c>
    </row>
    <row r="31" spans="1:5">
      <c r="A31" s="4" t="s">
        <v>505</v>
      </c>
      <c r="D31" s="4" t="s">
        <v>513</v>
      </c>
    </row>
    <row r="32" spans="1:5">
      <c r="A32" s="4" t="s">
        <v>517</v>
      </c>
    </row>
    <row r="33" spans="1:5">
      <c r="A33" s="3" t="s">
        <v>496</v>
      </c>
    </row>
    <row r="34" spans="1:5">
      <c r="A34" s="4" t="s">
        <v>505</v>
      </c>
      <c r="D34" s="4" t="s">
        <v>515</v>
      </c>
    </row>
    <row r="35" spans="1:5">
      <c r="A35" s="4" t="s">
        <v>518</v>
      </c>
    </row>
    <row r="36" spans="1:5">
      <c r="A36" s="3" t="s">
        <v>496</v>
      </c>
    </row>
    <row r="37" spans="1:5">
      <c r="A37" s="4" t="s">
        <v>510</v>
      </c>
      <c r="B37" s="5" t="n">
        <v>710784</v>
      </c>
      <c r="D37" s="5" t="n">
        <v>7107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3</v>
      </c>
      <c r="D1" s="2" t="s">
        <v>1</v>
      </c>
    </row>
    <row r="2" spans="1:5">
      <c r="B2" s="2" t="s">
        <v>2</v>
      </c>
      <c r="C2" s="2" t="s">
        <v>104</v>
      </c>
      <c r="D2" s="2" t="s">
        <v>2</v>
      </c>
      <c r="E2" s="2" t="s">
        <v>104</v>
      </c>
    </row>
    <row r="3" spans="1:5">
      <c r="A3" s="3" t="s">
        <v>520</v>
      </c>
    </row>
    <row r="4" spans="1:5">
      <c r="A4" s="4" t="s">
        <v>521</v>
      </c>
      <c r="B4" s="6" t="n">
        <v>3677</v>
      </c>
      <c r="C4" s="6" t="n">
        <v>3203</v>
      </c>
      <c r="D4" s="6" t="n">
        <v>11616</v>
      </c>
      <c r="E4" s="6" t="n">
        <v>9514</v>
      </c>
    </row>
    <row r="5" spans="1:5">
      <c r="A5" s="4" t="s">
        <v>522</v>
      </c>
    </row>
    <row r="6" spans="1:5">
      <c r="A6" s="3" t="s">
        <v>520</v>
      </c>
    </row>
    <row r="7" spans="1:5">
      <c r="A7" s="4" t="s">
        <v>521</v>
      </c>
      <c r="B7" s="5" t="n">
        <v>1104</v>
      </c>
      <c r="C7" s="5" t="n">
        <v>1004</v>
      </c>
      <c r="D7" s="5" t="n">
        <v>4001</v>
      </c>
      <c r="E7" s="5" t="n">
        <v>3350</v>
      </c>
    </row>
    <row r="8" spans="1:5">
      <c r="A8" s="4" t="s">
        <v>523</v>
      </c>
    </row>
    <row r="9" spans="1:5">
      <c r="A9" s="3" t="s">
        <v>520</v>
      </c>
    </row>
    <row r="10" spans="1:5">
      <c r="A10" s="4" t="s">
        <v>521</v>
      </c>
      <c r="B10" s="6" t="n">
        <v>2573</v>
      </c>
      <c r="C10" s="6" t="n">
        <v>2199</v>
      </c>
      <c r="D10" s="6" t="n">
        <v>7615</v>
      </c>
      <c r="E10" s="6" t="n">
        <v>6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03</v>
      </c>
      <c r="D1" s="2" t="s">
        <v>1</v>
      </c>
    </row>
    <row r="2" spans="1:5">
      <c r="B2" s="2" t="s">
        <v>2</v>
      </c>
      <c r="C2" s="2" t="s">
        <v>104</v>
      </c>
      <c r="D2" s="2" t="s">
        <v>2</v>
      </c>
      <c r="E2" s="2" t="s">
        <v>104</v>
      </c>
    </row>
    <row r="3" spans="1:5">
      <c r="A3" s="3" t="s">
        <v>496</v>
      </c>
    </row>
    <row r="4" spans="1:5">
      <c r="A4" s="4" t="s">
        <v>525</v>
      </c>
      <c r="B4" s="4" t="s">
        <v>526</v>
      </c>
      <c r="C4" s="4" t="s">
        <v>527</v>
      </c>
      <c r="D4" s="4" t="s">
        <v>528</v>
      </c>
      <c r="E4" s="4" t="s">
        <v>529</v>
      </c>
    </row>
    <row r="5" spans="1:5">
      <c r="A5" s="4" t="s">
        <v>530</v>
      </c>
      <c r="B5" s="4" t="s">
        <v>531</v>
      </c>
      <c r="C5" s="4" t="s">
        <v>531</v>
      </c>
      <c r="D5" s="4" t="s">
        <v>531</v>
      </c>
      <c r="E5" s="4" t="s">
        <v>531</v>
      </c>
    </row>
    <row r="6" spans="1:5">
      <c r="A6" s="4" t="s">
        <v>532</v>
      </c>
      <c r="B6" s="4" t="s">
        <v>533</v>
      </c>
      <c r="C6" s="4" t="s">
        <v>534</v>
      </c>
      <c r="D6" s="4" t="s">
        <v>535</v>
      </c>
      <c r="E6" s="4" t="s">
        <v>536</v>
      </c>
    </row>
    <row r="7" spans="1:5">
      <c r="A7" s="4" t="s">
        <v>537</v>
      </c>
      <c r="B7" s="4" t="s">
        <v>538</v>
      </c>
      <c r="C7" s="4" t="s">
        <v>538</v>
      </c>
      <c r="D7" s="4" t="s">
        <v>538</v>
      </c>
      <c r="E7" s="4" t="s">
        <v>5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41</v>
      </c>
    </row>
    <row r="4" spans="1:2">
      <c r="A4" s="4" t="s">
        <v>542</v>
      </c>
      <c r="B4" s="5" t="n">
        <v>5153000</v>
      </c>
    </row>
    <row r="5" spans="1:2">
      <c r="A5" s="4" t="s">
        <v>543</v>
      </c>
      <c r="B5" s="5" t="n">
        <v>3699000</v>
      </c>
    </row>
    <row r="6" spans="1:2">
      <c r="A6" s="4" t="s">
        <v>544</v>
      </c>
      <c r="B6" s="5" t="n">
        <v>-218000</v>
      </c>
    </row>
    <row r="7" spans="1:2">
      <c r="A7" s="4" t="s">
        <v>545</v>
      </c>
      <c r="B7" s="5" t="n">
        <v>-880000</v>
      </c>
    </row>
    <row r="8" spans="1:2">
      <c r="A8" s="4" t="s">
        <v>546</v>
      </c>
      <c r="B8" s="5" t="n">
        <v>7754000</v>
      </c>
    </row>
    <row r="9" spans="1:2">
      <c r="A9" s="4" t="s">
        <v>547</v>
      </c>
      <c r="B9" s="5" t="n">
        <v>2715000</v>
      </c>
    </row>
    <row r="10" spans="1:2">
      <c r="A10" s="4" t="s">
        <v>548</v>
      </c>
      <c r="B10" s="8" t="n">
        <v>14.48</v>
      </c>
    </row>
    <row r="11" spans="1:2">
      <c r="A11" s="4" t="s">
        <v>549</v>
      </c>
      <c r="B11" s="12" t="n">
        <v>10.67</v>
      </c>
    </row>
    <row r="12" spans="1:2">
      <c r="A12" s="4" t="s">
        <v>550</v>
      </c>
      <c r="B12" s="12" t="n">
        <v>8.81</v>
      </c>
    </row>
    <row r="13" spans="1:2">
      <c r="A13" s="4" t="s">
        <v>551</v>
      </c>
      <c r="B13" s="12" t="n">
        <v>13.64</v>
      </c>
    </row>
    <row r="14" spans="1:2">
      <c r="A14" s="4" t="s">
        <v>552</v>
      </c>
      <c r="B14" s="12" t="n">
        <v>12.92</v>
      </c>
    </row>
    <row r="15" spans="1:2">
      <c r="A15" s="4" t="s">
        <v>553</v>
      </c>
      <c r="B15" s="8" t="n">
        <v>15.33</v>
      </c>
    </row>
    <row r="16" spans="1:2">
      <c r="A16" s="4" t="s">
        <v>554</v>
      </c>
      <c r="B16" s="4" t="s">
        <v>555</v>
      </c>
    </row>
    <row r="17" spans="1:2">
      <c r="A17" s="4" t="s">
        <v>556</v>
      </c>
      <c r="B17" s="4" t="s">
        <v>557</v>
      </c>
    </row>
    <row r="18" spans="1:2">
      <c r="A18" s="4" t="s">
        <v>558</v>
      </c>
      <c r="B18" s="6" t="n">
        <v>4369</v>
      </c>
    </row>
    <row r="19" spans="1:2">
      <c r="A19" s="4" t="s">
        <v>559</v>
      </c>
      <c r="B19" s="6" t="n">
        <v>1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61</v>
      </c>
    </row>
    <row r="3" spans="1:2">
      <c r="A3" s="3" t="s">
        <v>496</v>
      </c>
    </row>
    <row r="4" spans="1:2">
      <c r="A4" s="4" t="s">
        <v>562</v>
      </c>
      <c r="B4" s="5" t="n">
        <v>282383</v>
      </c>
    </row>
    <row r="5" spans="1:2">
      <c r="A5" s="4" t="s">
        <v>563</v>
      </c>
      <c r="B5" s="5" t="n">
        <v>-20000</v>
      </c>
    </row>
    <row r="6" spans="1:2">
      <c r="A6" s="4" t="s">
        <v>564</v>
      </c>
      <c r="B6" s="5" t="n">
        <v>262000</v>
      </c>
    </row>
    <row r="7" spans="1:2">
      <c r="A7" s="4" t="s">
        <v>565</v>
      </c>
      <c r="B7" s="8" t="n">
        <v>10.07</v>
      </c>
    </row>
    <row r="8" spans="1:2">
      <c r="A8" s="4" t="s">
        <v>566</v>
      </c>
      <c r="B8" s="12" t="n">
        <v>9.119999999999999</v>
      </c>
    </row>
    <row r="9" spans="1:2">
      <c r="A9" s="4" t="s">
        <v>567</v>
      </c>
      <c r="B9" s="8" t="n">
        <v>10.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1</v>
      </c>
    </row>
    <row r="3" spans="1:2">
      <c r="A3" s="3" t="s">
        <v>496</v>
      </c>
    </row>
    <row r="4" spans="1:2">
      <c r="A4" s="4" t="s">
        <v>562</v>
      </c>
      <c r="B4" s="5" t="n">
        <v>575400</v>
      </c>
    </row>
    <row r="5" spans="1:2">
      <c r="A5" s="4" t="s">
        <v>569</v>
      </c>
      <c r="B5" s="5" t="n">
        <v>-95000</v>
      </c>
    </row>
    <row r="6" spans="1:2">
      <c r="A6" s="4" t="s">
        <v>563</v>
      </c>
      <c r="B6" s="5" t="n">
        <v>-31000</v>
      </c>
    </row>
    <row r="7" spans="1:2">
      <c r="A7" s="4" t="s">
        <v>564</v>
      </c>
      <c r="B7" s="5" t="n">
        <v>449000</v>
      </c>
    </row>
    <row r="8" spans="1:2">
      <c r="A8" s="4" t="s">
        <v>565</v>
      </c>
      <c r="B8" s="8" t="n">
        <v>12.22</v>
      </c>
    </row>
    <row r="9" spans="1:2">
      <c r="A9" s="4" t="s">
        <v>570</v>
      </c>
      <c r="B9" s="12" t="n">
        <v>12.14</v>
      </c>
    </row>
    <row r="10" spans="1:2">
      <c r="A10" s="4" t="s">
        <v>566</v>
      </c>
      <c r="B10" s="12" t="n">
        <v>11.95</v>
      </c>
    </row>
    <row r="11" spans="1:2">
      <c r="A11" s="4" t="s">
        <v>567</v>
      </c>
      <c r="B11" s="8" t="n">
        <v>1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104</v>
      </c>
    </row>
    <row r="3" spans="1:3">
      <c r="A3" s="3" t="s">
        <v>128</v>
      </c>
    </row>
    <row r="4" spans="1:3">
      <c r="A4" s="4" t="s">
        <v>118</v>
      </c>
      <c r="B4" s="6" t="n">
        <v>-113893</v>
      </c>
      <c r="C4" s="6" t="n">
        <v>-100685</v>
      </c>
    </row>
    <row r="5" spans="1:3">
      <c r="A5" s="3" t="s">
        <v>129</v>
      </c>
    </row>
    <row r="6" spans="1:3">
      <c r="A6" s="4" t="s">
        <v>130</v>
      </c>
      <c r="B6" s="5" t="n">
        <v>626</v>
      </c>
      <c r="C6" s="5" t="n">
        <v>804</v>
      </c>
    </row>
    <row r="7" spans="1:3">
      <c r="A7" s="4" t="s">
        <v>131</v>
      </c>
      <c r="B7" s="5" t="n">
        <v>11616</v>
      </c>
      <c r="C7" s="5" t="n">
        <v>9514</v>
      </c>
    </row>
    <row r="8" spans="1:3">
      <c r="A8" s="4" t="s">
        <v>132</v>
      </c>
      <c r="B8" s="5" t="n">
        <v>-2707</v>
      </c>
      <c r="C8" s="5" t="n">
        <v>-1044</v>
      </c>
    </row>
    <row r="9" spans="1:3">
      <c r="A9" s="3" t="s">
        <v>133</v>
      </c>
    </row>
    <row r="10" spans="1:3">
      <c r="A10" s="4" t="s">
        <v>62</v>
      </c>
      <c r="B10" s="5" t="n">
        <v>8067</v>
      </c>
      <c r="C10" s="5" t="n">
        <v>-11962</v>
      </c>
    </row>
    <row r="11" spans="1:3">
      <c r="A11" s="4" t="s">
        <v>63</v>
      </c>
      <c r="B11" s="5" t="n">
        <v>-3914</v>
      </c>
      <c r="C11" s="5" t="n">
        <v>1973</v>
      </c>
    </row>
    <row r="12" spans="1:3">
      <c r="A12" s="4" t="s">
        <v>70</v>
      </c>
      <c r="B12" s="5" t="n">
        <v>573</v>
      </c>
      <c r="C12" s="5" t="n">
        <v>-701</v>
      </c>
    </row>
    <row r="13" spans="1:3">
      <c r="A13" s="4" t="s">
        <v>71</v>
      </c>
      <c r="B13" s="5" t="n">
        <v>-369</v>
      </c>
      <c r="C13" s="5" t="n">
        <v>2859</v>
      </c>
    </row>
    <row r="14" spans="1:3">
      <c r="A14" s="4" t="s">
        <v>134</v>
      </c>
      <c r="B14" s="5" t="n">
        <v>-11506</v>
      </c>
    </row>
    <row r="15" spans="1:3">
      <c r="A15" s="4" t="s">
        <v>66</v>
      </c>
      <c r="B15" s="5" t="n">
        <v>1916</v>
      </c>
    </row>
    <row r="16" spans="1:3">
      <c r="A16" s="4" t="s">
        <v>135</v>
      </c>
      <c r="B16" s="5" t="n">
        <v>-1969</v>
      </c>
    </row>
    <row r="17" spans="1:3">
      <c r="A17" s="4" t="s">
        <v>136</v>
      </c>
      <c r="B17" s="5" t="n">
        <v>-106</v>
      </c>
      <c r="C17" s="5" t="n">
        <v>-18</v>
      </c>
    </row>
    <row r="18" spans="1:3">
      <c r="A18" s="4" t="s">
        <v>137</v>
      </c>
      <c r="B18" s="5" t="n">
        <v>-18</v>
      </c>
      <c r="C18" s="5" t="n">
        <v>213</v>
      </c>
    </row>
    <row r="19" spans="1:3">
      <c r="A19" s="4" t="s">
        <v>138</v>
      </c>
      <c r="B19" s="5" t="n">
        <v>-111684</v>
      </c>
      <c r="C19" s="5" t="n">
        <v>-99047</v>
      </c>
    </row>
    <row r="20" spans="1:3">
      <c r="A20" s="3" t="s">
        <v>139</v>
      </c>
    </row>
    <row r="21" spans="1:3">
      <c r="A21" s="4" t="s">
        <v>140</v>
      </c>
      <c r="B21" s="5" t="n">
        <v>-343173</v>
      </c>
      <c r="C21" s="5" t="n">
        <v>-197789</v>
      </c>
    </row>
    <row r="22" spans="1:3">
      <c r="A22" s="4" t="s">
        <v>141</v>
      </c>
      <c r="B22" s="5" t="n">
        <v>300316</v>
      </c>
      <c r="C22" s="5" t="n">
        <v>134130</v>
      </c>
    </row>
    <row r="23" spans="1:3">
      <c r="A23" s="4" t="s">
        <v>142</v>
      </c>
      <c r="B23" s="5" t="n">
        <v>-423</v>
      </c>
      <c r="C23" s="5" t="n">
        <v>-152</v>
      </c>
    </row>
    <row r="24" spans="1:3">
      <c r="A24" s="4" t="s">
        <v>143</v>
      </c>
      <c r="B24" s="5" t="n">
        <v>-43280</v>
      </c>
      <c r="C24" s="5" t="n">
        <v>-63811</v>
      </c>
    </row>
    <row r="25" spans="1:3">
      <c r="A25" s="3" t="s">
        <v>144</v>
      </c>
    </row>
    <row r="26" spans="1:3">
      <c r="A26" s="4" t="s">
        <v>145</v>
      </c>
      <c r="C26" s="5" t="n">
        <v>-129</v>
      </c>
    </row>
    <row r="27" spans="1:3">
      <c r="A27" s="4" t="s">
        <v>146</v>
      </c>
      <c r="B27" s="5" t="n">
        <v>122992</v>
      </c>
    </row>
    <row r="28" spans="1:3">
      <c r="A28" s="4" t="s">
        <v>147</v>
      </c>
      <c r="B28" s="5" t="n">
        <v>37433</v>
      </c>
    </row>
    <row r="29" spans="1:3">
      <c r="A29" s="4" t="s">
        <v>148</v>
      </c>
      <c r="B29" s="5" t="n">
        <v>1922</v>
      </c>
      <c r="C29" s="5" t="n">
        <v>1823</v>
      </c>
    </row>
    <row r="30" spans="1:3">
      <c r="A30" s="4" t="s">
        <v>149</v>
      </c>
      <c r="B30" s="5" t="n">
        <v>740</v>
      </c>
      <c r="C30" s="5" t="n">
        <v>779</v>
      </c>
    </row>
    <row r="31" spans="1:3">
      <c r="A31" s="4" t="s">
        <v>150</v>
      </c>
      <c r="B31" s="5" t="n">
        <v>-284</v>
      </c>
    </row>
    <row r="32" spans="1:3">
      <c r="A32" s="4" t="s">
        <v>151</v>
      </c>
      <c r="B32" s="5" t="n">
        <v>162803</v>
      </c>
      <c r="C32" s="5" t="n">
        <v>2473</v>
      </c>
    </row>
    <row r="33" spans="1:3">
      <c r="A33" s="4" t="s">
        <v>152</v>
      </c>
      <c r="B33" s="5" t="n">
        <v>7839</v>
      </c>
      <c r="C33" s="5" t="n">
        <v>-160385</v>
      </c>
    </row>
    <row r="34" spans="1:3">
      <c r="A34" s="4" t="s">
        <v>153</v>
      </c>
      <c r="B34" s="5" t="n">
        <v>87133</v>
      </c>
      <c r="C34" s="5" t="n">
        <v>227126</v>
      </c>
    </row>
    <row r="35" spans="1:3">
      <c r="A35" s="4" t="s">
        <v>154</v>
      </c>
      <c r="B35" s="5" t="n">
        <v>94972</v>
      </c>
      <c r="C35" s="5" t="n">
        <v>66741</v>
      </c>
    </row>
    <row r="36" spans="1:3">
      <c r="A36" s="3" t="s">
        <v>155</v>
      </c>
    </row>
    <row r="37" spans="1:3">
      <c r="A37" s="4" t="s">
        <v>156</v>
      </c>
      <c r="B37" s="6" t="n">
        <v>45</v>
      </c>
      <c r="C37" s="6" t="n">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1</v>
      </c>
      <c r="B1" s="2" t="s">
        <v>103</v>
      </c>
      <c r="H1" s="2" t="s">
        <v>1</v>
      </c>
    </row>
    <row r="2" spans="1:9">
      <c r="B2" s="2" t="s">
        <v>2</v>
      </c>
      <c r="C2" s="2" t="s">
        <v>572</v>
      </c>
      <c r="D2" s="2" t="s">
        <v>291</v>
      </c>
      <c r="E2" s="2" t="s">
        <v>104</v>
      </c>
      <c r="F2" s="2" t="s">
        <v>573</v>
      </c>
      <c r="G2" s="2" t="s">
        <v>574</v>
      </c>
      <c r="H2" s="2" t="s">
        <v>2</v>
      </c>
      <c r="I2" s="2" t="s">
        <v>104</v>
      </c>
    </row>
    <row r="3" spans="1:9">
      <c r="A3" s="3" t="s">
        <v>238</v>
      </c>
    </row>
    <row r="4" spans="1:9">
      <c r="A4" s="4" t="s">
        <v>118</v>
      </c>
      <c r="B4" s="6" t="n">
        <v>-36089</v>
      </c>
      <c r="C4" s="6" t="n">
        <v>-48465</v>
      </c>
      <c r="D4" s="6" t="n">
        <v>-29339</v>
      </c>
      <c r="E4" s="6" t="n">
        <v>-37492</v>
      </c>
      <c r="F4" s="6" t="n">
        <v>-29128</v>
      </c>
      <c r="G4" s="6" t="n">
        <v>-34065</v>
      </c>
      <c r="H4" s="6" t="n">
        <v>-113893</v>
      </c>
      <c r="I4" s="6" t="n">
        <v>-100685</v>
      </c>
    </row>
    <row r="5" spans="1:9">
      <c r="A5" s="4" t="s">
        <v>123</v>
      </c>
      <c r="H5" s="5" t="n">
        <v>-2940</v>
      </c>
    </row>
    <row r="6" spans="1:9">
      <c r="A6" s="4" t="s">
        <v>124</v>
      </c>
      <c r="B6" s="6" t="n">
        <v>-36089</v>
      </c>
      <c r="E6" s="6" t="n">
        <v>-37492</v>
      </c>
      <c r="H6" s="6" t="n">
        <v>-116833</v>
      </c>
      <c r="I6" s="6" t="n">
        <v>-100685</v>
      </c>
    </row>
    <row r="7" spans="1:9">
      <c r="A7" s="4" t="s">
        <v>575</v>
      </c>
      <c r="B7" s="5" t="n">
        <v>91044</v>
      </c>
      <c r="E7" s="5" t="n">
        <v>69539</v>
      </c>
      <c r="H7" s="5" t="n">
        <v>88145</v>
      </c>
      <c r="I7" s="5" t="n">
        <v>69472</v>
      </c>
    </row>
    <row r="8" spans="1:9">
      <c r="A8" s="4" t="s">
        <v>576</v>
      </c>
      <c r="B8" s="8" t="n">
        <v>-0.4</v>
      </c>
      <c r="E8" s="8" t="n">
        <v>-0.54</v>
      </c>
      <c r="H8" s="8" t="n">
        <v>-1.33</v>
      </c>
      <c r="I8" s="8" t="n">
        <v>-1.45</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3</v>
      </c>
      <c r="D1" s="2" t="s">
        <v>1</v>
      </c>
    </row>
    <row r="2" spans="1:5">
      <c r="B2" s="2" t="s">
        <v>2</v>
      </c>
      <c r="C2" s="2" t="s">
        <v>104</v>
      </c>
      <c r="D2" s="2" t="s">
        <v>2</v>
      </c>
      <c r="E2" s="2" t="s">
        <v>104</v>
      </c>
    </row>
    <row r="3" spans="1:5">
      <c r="A3" s="3" t="s">
        <v>578</v>
      </c>
    </row>
    <row r="4" spans="1:5">
      <c r="A4" s="4" t="s">
        <v>579</v>
      </c>
      <c r="B4" s="5" t="n">
        <v>11977</v>
      </c>
      <c r="C4" s="5" t="n">
        <v>5639</v>
      </c>
      <c r="D4" s="5" t="n">
        <v>11977</v>
      </c>
      <c r="E4" s="5" t="n">
        <v>5639</v>
      </c>
    </row>
    <row r="5" spans="1:5">
      <c r="A5" s="4" t="s">
        <v>580</v>
      </c>
    </row>
    <row r="6" spans="1:5">
      <c r="A6" s="3" t="s">
        <v>578</v>
      </c>
    </row>
    <row r="7" spans="1:5">
      <c r="A7" s="4" t="s">
        <v>579</v>
      </c>
      <c r="B7" s="5" t="n">
        <v>7754</v>
      </c>
      <c r="C7" s="5" t="n">
        <v>5629</v>
      </c>
      <c r="D7" s="5" t="n">
        <v>7754</v>
      </c>
      <c r="E7" s="5" t="n">
        <v>5629</v>
      </c>
    </row>
    <row r="8" spans="1:5">
      <c r="A8" s="4" t="s">
        <v>518</v>
      </c>
    </row>
    <row r="9" spans="1:5">
      <c r="A9" s="3" t="s">
        <v>578</v>
      </c>
    </row>
    <row r="10" spans="1:5">
      <c r="A10" s="4" t="s">
        <v>579</v>
      </c>
      <c r="B10" s="5" t="n">
        <v>711</v>
      </c>
      <c r="D10" s="5" t="n">
        <v>711</v>
      </c>
    </row>
    <row r="11" spans="1:5">
      <c r="A11" s="4" t="s">
        <v>581</v>
      </c>
    </row>
    <row r="12" spans="1:5">
      <c r="A12" s="3" t="s">
        <v>578</v>
      </c>
    </row>
    <row r="13" spans="1:5">
      <c r="A13" s="4" t="s">
        <v>579</v>
      </c>
      <c r="B13" s="5" t="n">
        <v>12</v>
      </c>
      <c r="C13" s="5" t="n">
        <v>10</v>
      </c>
      <c r="D13" s="5" t="n">
        <v>12</v>
      </c>
      <c r="E13" s="5" t="n">
        <v>10</v>
      </c>
    </row>
    <row r="14" spans="1:5">
      <c r="A14" s="4" t="s">
        <v>582</v>
      </c>
    </row>
    <row r="15" spans="1:5">
      <c r="A15" s="3" t="s">
        <v>578</v>
      </c>
    </row>
    <row r="16" spans="1:5">
      <c r="A16" s="4" t="s">
        <v>579</v>
      </c>
      <c r="B16" s="5" t="n">
        <v>3500</v>
      </c>
      <c r="D16" s="5" t="n">
        <v>3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83</v>
      </c>
      <c r="B1" s="2" t="s">
        <v>2</v>
      </c>
      <c r="C1" s="2" t="s">
        <v>58</v>
      </c>
      <c r="D1" s="2" t="s">
        <v>584</v>
      </c>
    </row>
    <row r="2" spans="1:4">
      <c r="A2" s="3" t="s">
        <v>585</v>
      </c>
    </row>
    <row r="3" spans="1:4">
      <c r="A3" s="4" t="s">
        <v>586</v>
      </c>
      <c r="B3" s="5" t="n">
        <v>91069000</v>
      </c>
      <c r="C3" s="5" t="n">
        <v>79175000</v>
      </c>
    </row>
    <row r="4" spans="1:4">
      <c r="A4" s="4" t="s">
        <v>587</v>
      </c>
    </row>
    <row r="5" spans="1:4">
      <c r="A5" s="3" t="s">
        <v>585</v>
      </c>
    </row>
    <row r="6" spans="1:4">
      <c r="A6" s="4" t="s">
        <v>586</v>
      </c>
      <c r="D6" s="5" t="n">
        <v>3674640</v>
      </c>
    </row>
    <row r="7" spans="1:4">
      <c r="A7" s="4" t="s">
        <v>588</v>
      </c>
      <c r="B7"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2"/>
    <col customWidth="1" max="5" min="5" width="25"/>
    <col customWidth="1" max="6" min="6" width="70"/>
    <col customWidth="1" max="7" min="7" width="36"/>
    <col customWidth="1" max="8" min="8" width="80"/>
    <col customWidth="1" max="9" min="9" width="29"/>
    <col customWidth="1" max="10" min="10" width="46"/>
  </cols>
  <sheetData>
    <row r="1" spans="1:10">
      <c r="A1" s="1" t="s">
        <v>157</v>
      </c>
      <c r="B1" s="2" t="s">
        <v>158</v>
      </c>
      <c r="C1" s="2" t="s">
        <v>159</v>
      </c>
      <c r="D1" s="2" t="s">
        <v>160</v>
      </c>
      <c r="E1" s="2" t="s">
        <v>161</v>
      </c>
      <c r="F1" s="2" t="s">
        <v>162</v>
      </c>
      <c r="G1" s="2" t="s">
        <v>163</v>
      </c>
      <c r="H1" s="2" t="s">
        <v>164</v>
      </c>
      <c r="I1" s="2" t="s">
        <v>165</v>
      </c>
      <c r="J1" s="2" t="s">
        <v>166</v>
      </c>
    </row>
    <row r="2" spans="1:10">
      <c r="A2" s="4" t="s">
        <v>167</v>
      </c>
      <c r="B2" s="6" t="n">
        <v>235371</v>
      </c>
      <c r="D2" s="6" t="n">
        <v>7</v>
      </c>
      <c r="G2" s="6" t="n">
        <v>723510</v>
      </c>
      <c r="I2" s="6" t="n">
        <v>-488097</v>
      </c>
      <c r="J2" s="6" t="n">
        <v>-49</v>
      </c>
    </row>
    <row r="3" spans="1:10">
      <c r="A3" s="4" t="s">
        <v>168</v>
      </c>
      <c r="D3" s="5" t="n">
        <v>69301691</v>
      </c>
    </row>
    <row r="4" spans="1:10">
      <c r="A4" s="4" t="s">
        <v>169</v>
      </c>
      <c r="B4" s="5" t="n">
        <v>25003</v>
      </c>
      <c r="I4" s="5" t="n">
        <v>25003</v>
      </c>
    </row>
    <row r="5" spans="1:10">
      <c r="A5" s="4" t="s">
        <v>170</v>
      </c>
      <c r="B5" s="5" t="n">
        <v>1500</v>
      </c>
      <c r="G5" s="5" t="n">
        <v>1500</v>
      </c>
    </row>
    <row r="6" spans="1:10">
      <c r="A6" s="4" t="s">
        <v>171</v>
      </c>
      <c r="D6" s="5" t="n">
        <v>152734</v>
      </c>
    </row>
    <row r="7" spans="1:10">
      <c r="A7" s="4" t="s">
        <v>131</v>
      </c>
      <c r="B7" s="5" t="n">
        <v>2887</v>
      </c>
      <c r="G7" s="5" t="n">
        <v>2887</v>
      </c>
    </row>
    <row r="8" spans="1:10">
      <c r="A8" s="4" t="s">
        <v>172</v>
      </c>
      <c r="B8" s="5" t="n">
        <v>459</v>
      </c>
      <c r="G8" s="5" t="n">
        <v>459</v>
      </c>
    </row>
    <row r="9" spans="1:10">
      <c r="A9" s="4" t="s">
        <v>173</v>
      </c>
      <c r="D9" s="5" t="n">
        <v>31116</v>
      </c>
    </row>
    <row r="10" spans="1:10">
      <c r="A10" s="4" t="s">
        <v>120</v>
      </c>
      <c r="B10" s="5" t="n">
        <v>-23</v>
      </c>
      <c r="J10" s="5" t="n">
        <v>-23</v>
      </c>
    </row>
    <row r="11" spans="1:10">
      <c r="A11" s="4" t="s">
        <v>118</v>
      </c>
      <c r="B11" s="5" t="n">
        <v>-34065</v>
      </c>
      <c r="I11" s="5" t="n">
        <v>-34065</v>
      </c>
    </row>
    <row r="12" spans="1:10">
      <c r="A12" s="4" t="s">
        <v>174</v>
      </c>
      <c r="B12" s="5" t="n">
        <v>231132</v>
      </c>
      <c r="D12" s="6" t="n">
        <v>7</v>
      </c>
      <c r="G12" s="5" t="n">
        <v>728356</v>
      </c>
      <c r="I12" s="5" t="n">
        <v>-497159</v>
      </c>
      <c r="J12" s="5" t="n">
        <v>-72</v>
      </c>
    </row>
    <row r="13" spans="1:10">
      <c r="A13" s="4" t="s">
        <v>175</v>
      </c>
      <c r="D13" s="5" t="n">
        <v>69485541</v>
      </c>
    </row>
    <row r="14" spans="1:10">
      <c r="A14" s="4" t="s">
        <v>167</v>
      </c>
      <c r="B14" s="5" t="n">
        <v>235371</v>
      </c>
      <c r="D14" s="6" t="n">
        <v>7</v>
      </c>
      <c r="G14" s="5" t="n">
        <v>723510</v>
      </c>
      <c r="I14" s="5" t="n">
        <v>-488097</v>
      </c>
      <c r="J14" s="5" t="n">
        <v>-49</v>
      </c>
    </row>
    <row r="15" spans="1:10">
      <c r="A15" s="4" t="s">
        <v>168</v>
      </c>
      <c r="D15" s="5" t="n">
        <v>69301691</v>
      </c>
    </row>
    <row r="16" spans="1:10">
      <c r="A16" s="4" t="s">
        <v>120</v>
      </c>
      <c r="B16" s="5" t="n">
        <v>26</v>
      </c>
    </row>
    <row r="17" spans="1:10">
      <c r="A17" s="4" t="s">
        <v>118</v>
      </c>
      <c r="B17" s="5" t="n">
        <v>-100685</v>
      </c>
    </row>
    <row r="18" spans="1:10">
      <c r="A18" s="4" t="s">
        <v>176</v>
      </c>
      <c r="B18" s="5" t="n">
        <v>171831</v>
      </c>
      <c r="D18" s="6" t="n">
        <v>7</v>
      </c>
      <c r="G18" s="5" t="n">
        <v>735626</v>
      </c>
      <c r="I18" s="5" t="n">
        <v>-563779</v>
      </c>
      <c r="J18" s="5" t="n">
        <v>-23</v>
      </c>
    </row>
    <row r="19" spans="1:10">
      <c r="A19" s="4" t="s">
        <v>177</v>
      </c>
      <c r="D19" s="5" t="n">
        <v>69575520</v>
      </c>
    </row>
    <row r="20" spans="1:10">
      <c r="A20" s="4" t="s">
        <v>178</v>
      </c>
      <c r="B20" s="5" t="n">
        <v>231132</v>
      </c>
      <c r="D20" s="6" t="n">
        <v>7</v>
      </c>
      <c r="G20" s="5" t="n">
        <v>728356</v>
      </c>
      <c r="I20" s="5" t="n">
        <v>-497159</v>
      </c>
      <c r="J20" s="5" t="n">
        <v>-72</v>
      </c>
    </row>
    <row r="21" spans="1:10">
      <c r="A21" s="4" t="s">
        <v>179</v>
      </c>
      <c r="D21" s="5" t="n">
        <v>69485541</v>
      </c>
    </row>
    <row r="22" spans="1:10">
      <c r="A22" s="4" t="s">
        <v>170</v>
      </c>
      <c r="B22" s="5" t="n">
        <v>105</v>
      </c>
      <c r="G22" s="5" t="n">
        <v>105</v>
      </c>
    </row>
    <row r="23" spans="1:10">
      <c r="A23" s="4" t="s">
        <v>171</v>
      </c>
      <c r="D23" s="5" t="n">
        <v>9460</v>
      </c>
    </row>
    <row r="24" spans="1:10">
      <c r="A24" s="4" t="s">
        <v>131</v>
      </c>
      <c r="B24" s="5" t="n">
        <v>3423</v>
      </c>
      <c r="G24" s="5" t="n">
        <v>3423</v>
      </c>
    </row>
    <row r="25" spans="1:10">
      <c r="A25" s="4" t="s">
        <v>120</v>
      </c>
      <c r="B25" s="5" t="n">
        <v>46</v>
      </c>
      <c r="J25" s="5" t="n">
        <v>46</v>
      </c>
    </row>
    <row r="26" spans="1:10">
      <c r="A26" s="4" t="s">
        <v>118</v>
      </c>
      <c r="B26" s="5" t="n">
        <v>-29128</v>
      </c>
      <c r="I26" s="5" t="n">
        <v>-29128</v>
      </c>
    </row>
    <row r="27" spans="1:10">
      <c r="A27" s="4" t="s">
        <v>180</v>
      </c>
      <c r="B27" s="5" t="n">
        <v>205578</v>
      </c>
      <c r="D27" s="6" t="n">
        <v>7</v>
      </c>
      <c r="G27" s="5" t="n">
        <v>731884</v>
      </c>
      <c r="I27" s="5" t="n">
        <v>-526287</v>
      </c>
      <c r="J27" s="5" t="n">
        <v>-26</v>
      </c>
    </row>
    <row r="28" spans="1:10">
      <c r="A28" s="4" t="s">
        <v>181</v>
      </c>
      <c r="D28" s="5" t="n">
        <v>69495001</v>
      </c>
    </row>
    <row r="29" spans="1:10">
      <c r="A29" s="4" t="s">
        <v>170</v>
      </c>
      <c r="B29" s="5" t="n">
        <v>219</v>
      </c>
      <c r="G29" s="5" t="n">
        <v>219</v>
      </c>
    </row>
    <row r="30" spans="1:10">
      <c r="A30" s="4" t="s">
        <v>171</v>
      </c>
      <c r="D30" s="5" t="n">
        <v>36436</v>
      </c>
    </row>
    <row r="31" spans="1:10">
      <c r="A31" s="4" t="s">
        <v>131</v>
      </c>
      <c r="B31" s="5" t="n">
        <v>3037</v>
      </c>
      <c r="G31" s="5" t="n">
        <v>3037</v>
      </c>
    </row>
    <row r="32" spans="1:10">
      <c r="A32" s="4" t="s">
        <v>172</v>
      </c>
      <c r="B32" s="5" t="n">
        <v>320</v>
      </c>
      <c r="G32" s="5" t="n">
        <v>320</v>
      </c>
    </row>
    <row r="33" spans="1:10">
      <c r="A33" s="4" t="s">
        <v>173</v>
      </c>
      <c r="D33" s="5" t="n">
        <v>31870</v>
      </c>
    </row>
    <row r="34" spans="1:10">
      <c r="A34" s="4" t="s">
        <v>182</v>
      </c>
      <c r="B34" s="5" t="n">
        <v>166</v>
      </c>
      <c r="G34" s="5" t="n">
        <v>166</v>
      </c>
    </row>
    <row r="35" spans="1:10">
      <c r="A35" s="4" t="s">
        <v>183</v>
      </c>
      <c r="D35" s="5" t="n">
        <v>12213</v>
      </c>
    </row>
    <row r="36" spans="1:10">
      <c r="A36" s="4" t="s">
        <v>120</v>
      </c>
      <c r="B36" s="5" t="n">
        <v>3</v>
      </c>
      <c r="J36" s="5" t="n">
        <v>3</v>
      </c>
    </row>
    <row r="37" spans="1:10">
      <c r="A37" s="4" t="s">
        <v>118</v>
      </c>
      <c r="B37" s="5" t="n">
        <v>-37492</v>
      </c>
      <c r="I37" s="5" t="n">
        <v>-37492</v>
      </c>
    </row>
    <row r="38" spans="1:10">
      <c r="A38" s="4" t="s">
        <v>176</v>
      </c>
      <c r="B38" s="5" t="n">
        <v>171831</v>
      </c>
      <c r="D38" s="6" t="n">
        <v>7</v>
      </c>
      <c r="G38" s="5" t="n">
        <v>735626</v>
      </c>
      <c r="I38" s="5" t="n">
        <v>-563779</v>
      </c>
      <c r="J38" s="5" t="n">
        <v>-23</v>
      </c>
    </row>
    <row r="39" spans="1:10">
      <c r="A39" s="4" t="s">
        <v>177</v>
      </c>
      <c r="D39" s="5" t="n">
        <v>69575520</v>
      </c>
    </row>
    <row r="40" spans="1:10">
      <c r="A40" s="4" t="s">
        <v>184</v>
      </c>
      <c r="B40" s="5" t="n">
        <v>233009</v>
      </c>
      <c r="D40" s="6" t="n">
        <v>8</v>
      </c>
      <c r="G40" s="5" t="n">
        <v>819779</v>
      </c>
      <c r="I40" s="5" t="n">
        <v>-586724</v>
      </c>
      <c r="J40" s="5" t="n">
        <v>-54</v>
      </c>
    </row>
    <row r="41" spans="1:10">
      <c r="A41" s="4" t="s">
        <v>185</v>
      </c>
      <c r="D41" s="5" t="n">
        <v>79175380</v>
      </c>
    </row>
    <row r="42" spans="1:10">
      <c r="A42" s="4" t="s">
        <v>186</v>
      </c>
      <c r="B42" s="5" t="n">
        <v>122708</v>
      </c>
      <c r="D42" s="6" t="n">
        <v>1</v>
      </c>
      <c r="G42" s="5" t="n">
        <v>122707</v>
      </c>
    </row>
    <row r="43" spans="1:10">
      <c r="A43" s="4" t="s">
        <v>187</v>
      </c>
      <c r="D43" s="5" t="n">
        <v>11500000</v>
      </c>
    </row>
    <row r="44" spans="1:10">
      <c r="A44" s="4" t="s">
        <v>188</v>
      </c>
      <c r="C44" s="6" t="n">
        <v>37432</v>
      </c>
      <c r="F44" s="6" t="n">
        <v>34492</v>
      </c>
      <c r="H44" s="6" t="n">
        <v>2940</v>
      </c>
    </row>
    <row r="45" spans="1:10">
      <c r="A45" s="4" t="s">
        <v>189</v>
      </c>
      <c r="F45" s="5" t="n">
        <v>350000</v>
      </c>
    </row>
    <row r="46" spans="1:10">
      <c r="A46" s="4" t="s">
        <v>190</v>
      </c>
      <c r="F46" s="6" t="n">
        <v>2940</v>
      </c>
      <c r="H46" s="6" t="n">
        <v>-2940</v>
      </c>
    </row>
    <row r="47" spans="1:10">
      <c r="A47" s="4" t="s">
        <v>170</v>
      </c>
      <c r="B47" s="5" t="n">
        <v>886</v>
      </c>
      <c r="G47" s="5" t="n">
        <v>886</v>
      </c>
    </row>
    <row r="48" spans="1:10">
      <c r="A48" s="4" t="s">
        <v>171</v>
      </c>
      <c r="D48" s="5" t="n">
        <v>89726</v>
      </c>
    </row>
    <row r="49" spans="1:10">
      <c r="A49" s="4" t="s">
        <v>131</v>
      </c>
      <c r="B49" s="5" t="n">
        <v>3211</v>
      </c>
      <c r="G49" s="5" t="n">
        <v>3211</v>
      </c>
    </row>
    <row r="50" spans="1:10">
      <c r="A50" s="4" t="s">
        <v>172</v>
      </c>
      <c r="B50" s="5" t="n">
        <v>360</v>
      </c>
      <c r="G50" s="5" t="n">
        <v>360</v>
      </c>
    </row>
    <row r="51" spans="1:10">
      <c r="A51" s="4" t="s">
        <v>173</v>
      </c>
      <c r="D51" s="5" t="n">
        <v>37972</v>
      </c>
    </row>
    <row r="52" spans="1:10">
      <c r="A52" s="4" t="s">
        <v>120</v>
      </c>
      <c r="B52" s="5" t="n">
        <v>86</v>
      </c>
      <c r="J52" s="5" t="n">
        <v>86</v>
      </c>
    </row>
    <row r="53" spans="1:10">
      <c r="A53" s="4" t="s">
        <v>118</v>
      </c>
      <c r="B53" s="5" t="n">
        <v>-29339</v>
      </c>
      <c r="I53" s="5" t="n">
        <v>-29339</v>
      </c>
    </row>
    <row r="54" spans="1:10">
      <c r="A54" s="4" t="s">
        <v>191</v>
      </c>
      <c r="B54" s="5" t="n">
        <v>368353</v>
      </c>
      <c r="D54" s="6" t="n">
        <v>9</v>
      </c>
      <c r="E54" s="6" t="n">
        <v>37432</v>
      </c>
      <c r="G54" s="5" t="n">
        <v>946943</v>
      </c>
      <c r="I54" s="5" t="n">
        <v>-616063</v>
      </c>
      <c r="J54" s="5" t="n">
        <v>32</v>
      </c>
    </row>
    <row r="55" spans="1:10">
      <c r="A55" s="4" t="s">
        <v>192</v>
      </c>
      <c r="D55" s="5" t="n">
        <v>90803078</v>
      </c>
      <c r="E55" s="5" t="n">
        <v>350000</v>
      </c>
    </row>
    <row r="56" spans="1:10">
      <c r="A56" s="4" t="s">
        <v>184</v>
      </c>
      <c r="B56" s="5" t="n">
        <v>233009</v>
      </c>
      <c r="D56" s="6" t="n">
        <v>8</v>
      </c>
      <c r="G56" s="5" t="n">
        <v>819779</v>
      </c>
      <c r="I56" s="5" t="n">
        <v>-586724</v>
      </c>
      <c r="J56" s="5" t="n">
        <v>-54</v>
      </c>
    </row>
    <row r="57" spans="1:10">
      <c r="A57" s="4" t="s">
        <v>185</v>
      </c>
      <c r="D57" s="5" t="n">
        <v>79175380</v>
      </c>
    </row>
    <row r="58" spans="1:10">
      <c r="A58" s="4" t="s">
        <v>190</v>
      </c>
      <c r="B58" s="5" t="n">
        <v>2940</v>
      </c>
    </row>
    <row r="59" spans="1:10">
      <c r="A59" s="4" t="s">
        <v>120</v>
      </c>
      <c r="B59" s="5" t="n">
        <v>203</v>
      </c>
    </row>
    <row r="60" spans="1:10">
      <c r="A60" s="4" t="s">
        <v>118</v>
      </c>
      <c r="B60" s="5" t="n">
        <v>-113893</v>
      </c>
    </row>
    <row r="61" spans="1:10">
      <c r="A61" s="4" t="s">
        <v>193</v>
      </c>
      <c r="B61" s="5" t="n">
        <v>293738</v>
      </c>
      <c r="D61" s="6" t="n">
        <v>9</v>
      </c>
      <c r="E61" s="6" t="n">
        <v>37432</v>
      </c>
      <c r="G61" s="5" t="n">
        <v>956765</v>
      </c>
      <c r="I61" s="5" t="n">
        <v>-700617</v>
      </c>
      <c r="J61" s="5" t="n">
        <v>149</v>
      </c>
    </row>
    <row r="62" spans="1:10">
      <c r="A62" s="4" t="s">
        <v>194</v>
      </c>
      <c r="D62" s="5" t="n">
        <v>91069363</v>
      </c>
      <c r="E62" s="5" t="n">
        <v>350000</v>
      </c>
    </row>
    <row r="63" spans="1:10">
      <c r="A63" s="4" t="s">
        <v>195</v>
      </c>
      <c r="B63" s="5" t="n">
        <v>368353</v>
      </c>
      <c r="D63" s="6" t="n">
        <v>9</v>
      </c>
      <c r="E63" s="6" t="n">
        <v>37432</v>
      </c>
      <c r="G63" s="5" t="n">
        <v>946943</v>
      </c>
      <c r="I63" s="5" t="n">
        <v>-616063</v>
      </c>
      <c r="J63" s="5" t="n">
        <v>32</v>
      </c>
    </row>
    <row r="64" spans="1:10">
      <c r="A64" s="4" t="s">
        <v>196</v>
      </c>
      <c r="D64" s="5" t="n">
        <v>90803078</v>
      </c>
      <c r="E64" s="5" t="n">
        <v>350000</v>
      </c>
    </row>
    <row r="65" spans="1:10">
      <c r="A65" s="4" t="s">
        <v>170</v>
      </c>
      <c r="B65" s="5" t="n">
        <v>853</v>
      </c>
      <c r="G65" s="5" t="n">
        <v>853</v>
      </c>
    </row>
    <row r="66" spans="1:10">
      <c r="A66" s="4" t="s">
        <v>171</v>
      </c>
      <c r="D66" s="5" t="n">
        <v>208749</v>
      </c>
    </row>
    <row r="67" spans="1:10">
      <c r="A67" s="4" t="s">
        <v>131</v>
      </c>
      <c r="B67" s="5" t="n">
        <v>4681</v>
      </c>
      <c r="G67" s="5" t="n">
        <v>4681</v>
      </c>
    </row>
    <row r="68" spans="1:10">
      <c r="A68" s="4" t="s">
        <v>182</v>
      </c>
      <c r="B68" s="5" t="n">
        <v>47</v>
      </c>
      <c r="G68" s="5" t="n">
        <v>47</v>
      </c>
    </row>
    <row r="69" spans="1:10">
      <c r="A69" s="4" t="s">
        <v>183</v>
      </c>
      <c r="D69" s="5" t="n">
        <v>3812</v>
      </c>
    </row>
    <row r="70" spans="1:10">
      <c r="A70" s="4" t="s">
        <v>120</v>
      </c>
      <c r="B70" s="5" t="n">
        <v>216</v>
      </c>
      <c r="J70" s="5" t="n">
        <v>216</v>
      </c>
    </row>
    <row r="71" spans="1:10">
      <c r="A71" s="4" t="s">
        <v>118</v>
      </c>
      <c r="B71" s="5" t="n">
        <v>-48465</v>
      </c>
      <c r="I71" s="5" t="n">
        <v>-48465</v>
      </c>
    </row>
    <row r="72" spans="1:10">
      <c r="A72" s="4" t="s">
        <v>197</v>
      </c>
      <c r="B72" s="5" t="n">
        <v>325685</v>
      </c>
      <c r="D72" s="6" t="n">
        <v>9</v>
      </c>
      <c r="E72" s="6" t="n">
        <v>37432</v>
      </c>
      <c r="G72" s="5" t="n">
        <v>952524</v>
      </c>
      <c r="I72" s="5" t="n">
        <v>-664528</v>
      </c>
      <c r="J72" s="5" t="n">
        <v>248</v>
      </c>
    </row>
    <row r="73" spans="1:10">
      <c r="A73" s="4" t="s">
        <v>198</v>
      </c>
      <c r="D73" s="5" t="n">
        <v>91015639</v>
      </c>
      <c r="E73" s="5" t="n">
        <v>350000</v>
      </c>
    </row>
    <row r="74" spans="1:10">
      <c r="A74" s="4" t="s">
        <v>170</v>
      </c>
      <c r="B74" s="5" t="n">
        <v>183</v>
      </c>
      <c r="G74" s="5" t="n">
        <v>183</v>
      </c>
    </row>
    <row r="75" spans="1:10">
      <c r="A75" s="4" t="s">
        <v>171</v>
      </c>
      <c r="D75" s="5" t="n">
        <v>15196</v>
      </c>
    </row>
    <row r="76" spans="1:10">
      <c r="A76" s="4" t="s">
        <v>131</v>
      </c>
      <c r="B76" s="5" t="n">
        <v>3630</v>
      </c>
      <c r="G76" s="5" t="n">
        <v>3630</v>
      </c>
    </row>
    <row r="77" spans="1:10">
      <c r="A77" s="4" t="s">
        <v>172</v>
      </c>
      <c r="B77" s="5" t="n">
        <v>381</v>
      </c>
      <c r="G77" s="5" t="n">
        <v>381</v>
      </c>
    </row>
    <row r="78" spans="1:10">
      <c r="A78" s="4" t="s">
        <v>173</v>
      </c>
      <c r="D78" s="5" t="n">
        <v>34763</v>
      </c>
    </row>
    <row r="79" spans="1:10">
      <c r="A79" s="4" t="s">
        <v>182</v>
      </c>
      <c r="B79" s="5" t="n">
        <v>47</v>
      </c>
      <c r="G79" s="5" t="n">
        <v>47</v>
      </c>
    </row>
    <row r="80" spans="1:10">
      <c r="A80" s="4" t="s">
        <v>183</v>
      </c>
      <c r="D80" s="5" t="n">
        <v>3765</v>
      </c>
    </row>
    <row r="81" spans="1:10">
      <c r="A81" s="4" t="s">
        <v>120</v>
      </c>
      <c r="B81" s="5" t="n">
        <v>-99</v>
      </c>
      <c r="J81" s="5" t="n">
        <v>-99</v>
      </c>
    </row>
    <row r="82" spans="1:10">
      <c r="A82" s="4" t="s">
        <v>118</v>
      </c>
      <c r="B82" s="5" t="n">
        <v>-36089</v>
      </c>
      <c r="I82" s="5" t="n">
        <v>-36089</v>
      </c>
    </row>
    <row r="83" spans="1:10">
      <c r="A83" s="4" t="s">
        <v>193</v>
      </c>
      <c r="B83" s="6" t="n">
        <v>293738</v>
      </c>
      <c r="D83" s="6" t="n">
        <v>9</v>
      </c>
      <c r="E83" s="6" t="n">
        <v>37432</v>
      </c>
      <c r="G83" s="6" t="n">
        <v>956765</v>
      </c>
      <c r="I83" s="6" t="n">
        <v>-700617</v>
      </c>
      <c r="J83" s="6" t="n">
        <v>149</v>
      </c>
    </row>
    <row r="84" spans="1:10">
      <c r="A84" s="4" t="s">
        <v>194</v>
      </c>
      <c r="D84" s="5" t="n">
        <v>91069363</v>
      </c>
      <c r="E84" s="5"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03</v>
      </c>
    </row>
    <row r="2" spans="1:2">
      <c r="B2" s="2" t="s">
        <v>200</v>
      </c>
    </row>
    <row r="3" spans="1:2">
      <c r="A3" s="3" t="s">
        <v>201</v>
      </c>
    </row>
    <row r="4" spans="1:2">
      <c r="A4" s="4" t="s">
        <v>202</v>
      </c>
      <c r="B4" s="6" t="n">
        <v>2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5:51Z</dcterms:created>
  <dcterms:modified xmlns:dcterms="http://purl.org/dc/terms/" xmlns:xsi="http://www.w3.org/2001/XMLSchema-instance" xsi:type="dcterms:W3CDTF">2019-10-31T16:05:51Z</dcterms:modified>
</cp:coreProperties>
</file>